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Marketable Securities" sheetId="8" r:id="rId8"/>
    <s:sheet name="Fair Value of Financial Instrum" sheetId="9" r:id="rId9"/>
    <s:sheet name="Inventories" sheetId="10" r:id="rId10"/>
    <s:sheet name="Special Charges" sheetId="11" r:id="rId11"/>
    <s:sheet name="Income Taxes" sheetId="12" r:id="rId12"/>
    <s:sheet name="Net Income Per Share" sheetId="13" r:id="rId13"/>
    <s:sheet name="Legal Proceedings" sheetId="14" r:id="rId14"/>
    <s:sheet name="Basis of Presentation (Policies" sheetId="15" r:id="rId15"/>
    <s:sheet name="Marketable Securities (Tables)" sheetId="16" r:id="rId16"/>
    <s:sheet name="Fair Value of Financial Instr17" sheetId="17" r:id="rId17"/>
    <s:sheet name="Inventories (Tables)" sheetId="18" r:id="rId18"/>
    <s:sheet name="Special Charges (Tables)" sheetId="19" r:id="rId19"/>
    <s:sheet name="Net Income Per Share (Tables)" sheetId="20" r:id="rId20"/>
    <s:sheet name="Basis of Presentation - Additio" sheetId="21" r:id="rId21"/>
    <s:sheet name="Marketable Securities - Schedul" sheetId="22" r:id="rId22"/>
    <s:sheet name="Marketable Securities - Sched23" sheetId="23" r:id="rId23"/>
    <s:sheet name="Marketable Securities - Sched24" sheetId="24" r:id="rId24"/>
    <s:sheet name="Fair Value of Financial Instr25" sheetId="25" r:id="rId25"/>
    <s:sheet name="Inventories - Components of Inv" sheetId="26" r:id="rId26"/>
    <s:sheet name="Special Charges - Additional In" sheetId="27" r:id="rId27"/>
    <s:sheet name="Special Charges - Activity and " sheetId="28" r:id="rId28"/>
    <s:sheet name="Special Charges - Summary of Un" sheetId="29" r:id="rId29"/>
    <s:sheet name="Income Taxes - Additional Infor" sheetId="30" r:id="rId30"/>
    <s:sheet name="Net Income Per Share - Computat" sheetId="31" r:id="rId31"/>
    <s:sheet name="Net Income Per Share - Addition" sheetId="32" r:id="rId32"/>
    <s:sheet name="Legal Proceedings - Additional " sheetId="33" r:id="rId33"/>
  </s:sheets>
  <s:definedNames/>
  <s:calcPr calcId="124519" calcMode="auto" fullCalcOnLoad="1"/>
</s:workbook>
</file>

<file path=xl/sharedStrings.xml><?xml version="1.0" encoding="utf-8"?>
<sst xmlns="http://schemas.openxmlformats.org/spreadsheetml/2006/main" uniqueCount="284">
  <si>
    <t>Document and Entity Information - shares</t>
  </si>
  <si>
    <t>3 Months Ended</t>
  </si>
  <si>
    <t>Jul. 03, 2016</t>
  </si>
  <si>
    <t>Aug. 04, 2016</t>
  </si>
  <si>
    <t>Document And Entity Information [Abstract]</t>
  </si>
  <si>
    <t>Document Type</t>
  </si>
  <si>
    <t>10-Q</t>
  </si>
  <si>
    <t>Amendment Flag</t>
  </si>
  <si>
    <t>false</t>
  </si>
  <si>
    <t>Document Period End Date</t>
  </si>
  <si>
    <t>Jul. 3,
		2016</t>
  </si>
  <si>
    <t>Document Fiscal Year Focus</t>
  </si>
  <si>
    <t>Document Fiscal Period Focus</t>
  </si>
  <si>
    <t>Q1</t>
  </si>
  <si>
    <t>Trading Symbol</t>
  </si>
  <si>
    <t>QLGC</t>
  </si>
  <si>
    <t>Entity Registrant Name</t>
  </si>
  <si>
    <t>QLOGIC CORP</t>
  </si>
  <si>
    <t>Entity Central Index Key</t>
  </si>
  <si>
    <t>Current Fiscal Year End Date</t>
  </si>
  <si>
    <t>--04-02</t>
  </si>
  <si>
    <t>Entity Filer Category</t>
  </si>
  <si>
    <t>Large Accelerated Filer</t>
  </si>
  <si>
    <t>Entity Common Stock, Shares Outstanding</t>
  </si>
  <si>
    <t>Condensed Consolidated Balance Sheets (Unaudited) - USD ($) $ in Thousands</t>
  </si>
  <si>
    <t>Apr. 03, 2016</t>
  </si>
  <si>
    <t>Current assets:</t>
  </si>
  <si>
    <t>Cash and cash equivalents</t>
  </si>
  <si>
    <t>Marketable securities</t>
  </si>
  <si>
    <t>Accounts receivable, less allowance for doubtful accounts of $1,026 and $849 as of July 3, 2016 and April 3, 2016, respectively</t>
  </si>
  <si>
    <t>Inventories</t>
  </si>
  <si>
    <t>Other current assets</t>
  </si>
  <si>
    <t>Total current assets</t>
  </si>
  <si>
    <t>Property and equipment, net</t>
  </si>
  <si>
    <t>Goodwill</t>
  </si>
  <si>
    <t>Purchased intangible assets, net</t>
  </si>
  <si>
    <t>Deferred tax assets</t>
  </si>
  <si>
    <t>Other assets</t>
  </si>
  <si>
    <t>Total assets</t>
  </si>
  <si>
    <t>Current liabilities:</t>
  </si>
  <si>
    <t>Accounts payable</t>
  </si>
  <si>
    <t>Accrued compensation</t>
  </si>
  <si>
    <t>Accrued taxes</t>
  </si>
  <si>
    <t>Other current liabilities</t>
  </si>
  <si>
    <t>Total current liabilities</t>
  </si>
  <si>
    <t>Other liabilities</t>
  </si>
  <si>
    <t>Total liabilities</t>
  </si>
  <si>
    <t>Stockholders’ equity:</t>
  </si>
  <si>
    <t>Preferred stock, $0.001 par value; 1,000,000 shares authorized; no shares issued and outstanding</t>
  </si>
  <si>
    <t xml:space="preserve"> </t>
  </si>
  <si>
    <t>Common stock, $0.001 par value; 500,000,000 shares authorized; 219,016,000 and 218,210,000 shares issued as of July 3, 2016 and April 3, 2016, respectively</t>
  </si>
  <si>
    <t>Additional paid-in capital</t>
  </si>
  <si>
    <t>Retained earnings</t>
  </si>
  <si>
    <t>Accumulated other comprehensive loss</t>
  </si>
  <si>
    <t>Treasury stock, at cost: 135,118,000 shares as of July 3, 2016 and April 3, 2016</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Unaudited) - USD ($) shares in Thousands, $ in Thousands</t>
  </si>
  <si>
    <t>Jun. 28, 2015</t>
  </si>
  <si>
    <t>Income Statement [Abstract]</t>
  </si>
  <si>
    <t>Net revenues</t>
  </si>
  <si>
    <t>Cost of revenues</t>
  </si>
  <si>
    <t>Gross profit</t>
  </si>
  <si>
    <t>Operating expenses:</t>
  </si>
  <si>
    <t>Engineering and development</t>
  </si>
  <si>
    <t>Sales and marketing</t>
  </si>
  <si>
    <t>General and administrative</t>
  </si>
  <si>
    <t>Special charges</t>
  </si>
  <si>
    <t>Total operating expenses</t>
  </si>
  <si>
    <t>Operating income</t>
  </si>
  <si>
    <t>Interest and other income, net</t>
  </si>
  <si>
    <t>Income before income taxes</t>
  </si>
  <si>
    <t>Income tax expense (benefit)</t>
  </si>
  <si>
    <t>Net income</t>
  </si>
  <si>
    <t>Net income per share:</t>
  </si>
  <si>
    <t>Basic</t>
  </si>
  <si>
    <t>Diluted</t>
  </si>
  <si>
    <t>Number of shares used in per share calculations:</t>
  </si>
  <si>
    <t>Condensed Consolidated Statements of Comprehensive Income (Unaudited) - USD ($) $ in Thousands</t>
  </si>
  <si>
    <t>Statement Of Income And Comprehensive Income [Abstract]</t>
  </si>
  <si>
    <t>Changes in fair value of marketable securities:</t>
  </si>
  <si>
    <t>Changes in unrealized gains</t>
  </si>
  <si>
    <t>Net realized losses (gains) reclassified into earnings</t>
  </si>
  <si>
    <t>Total changes in fair value of marketable securities</t>
  </si>
  <si>
    <t>Foreign currency translation adjustments</t>
  </si>
  <si>
    <t>Total other comprehensive income (loss)</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Deferred income taxes</t>
  </si>
  <si>
    <t>Other non-cash items, net</t>
  </si>
  <si>
    <t>Changes in operating assets and liabilities:</t>
  </si>
  <si>
    <t>Accounts receivable</t>
  </si>
  <si>
    <t>Accrued taxes, net</t>
  </si>
  <si>
    <t>Net cash provided by operating activities</t>
  </si>
  <si>
    <t>Cash flows from investing activities:</t>
  </si>
  <si>
    <t>Purchases of available-for-sale securities</t>
  </si>
  <si>
    <t>Proceeds from sales and maturities of available-for-sale securities</t>
  </si>
  <si>
    <t>Purchases of property and equipment</t>
  </si>
  <si>
    <t>Other investing activities</t>
  </si>
  <si>
    <t>Net cash used in investing activities</t>
  </si>
  <si>
    <t>Cash flows from financing activities:</t>
  </si>
  <si>
    <t>Proceeds from issuance of common stock under stock-based awards</t>
  </si>
  <si>
    <t>Minimum tax withholding paid on behalf of employees for restricted stock units</t>
  </si>
  <si>
    <t>Purchases of treasury stock</t>
  </si>
  <si>
    <t>Other financing activities</t>
  </si>
  <si>
    <t>Net cash used in financing activities</t>
  </si>
  <si>
    <t>Net decrease in cash and cash equivalents</t>
  </si>
  <si>
    <t>Cash and cash equivalents at beginning of period</t>
  </si>
  <si>
    <t>Cash and cash equivalents at end of period</t>
  </si>
  <si>
    <t>Basis of Presentation</t>
  </si>
  <si>
    <t>Accounting Policies [Abstract]</t>
  </si>
  <si>
    <t xml:space="preserve">Note 1. Basis of Presentation In the opinion of management of QLogic Corporation (QLogic or the Company), the accompanying unaudited condensed consolidated financial statements contain all normal recurring accruals and adjustments necessary to present fairly the Company’s consolidated financial position, results of operations and cash flows. The accompanying condensed consolidated financial statements should be read in conjunction with the consolidated financial statements included in the Company’s Annual Report on Form 10-K for the fiscal year ended April 3, 2016. The results of operations for the three months ended July 3, 2016 are not necessarily indicative of the results that may be expected for the entire fiscal year. The preparation of financial statements in accordance with U.S. generally accepted accounting principles requires management to make estimates that affect the amounts reported in the Company’s consolidated financial statements and accompanying notes. The Company evaluates its estimates on an ongoing basis using historical experience and other factors, including the current economic environment. Among the significant estimates affecting the consolidated financial statements are those related to revenue recognition, income taxes, inventories, goodwill and long-lived assets. The actual results experienced by the Company could differ materially from management’s estimates. Pending Acquisition by Cavium, Inc. On June 15, 2016, the Company entered into an Agreement and Plan of Merger (Merger Agreement) with Cavium, Inc., a Delaware corporation (Parent or Cavium), and Quasar Acquisition Corp., a Delaware corporation and a wholly owned subsidiary of Parent (the Offeror or Sub). Pursuant to the Merger Agreement, on July 13, 2016, the Offeror commenced an offer to exchange (the Offer) each outstanding share of the Company’s common stock for (i) $11.00 in cash (Cash Consideration) and (ii) 0.098 (Exchange Ratio) shares of common stock (Cavium Common Stock) of Cavium (Share Consideration) and, together with the Cash Consideration, (Offer Consideration), without interest and subject to any required withholding for taxes. The Offer is scheduled to expire at midnight, Eastern Standard Time (EST), at the end of August 9, 2016 unless extended by the Offeror pursuant to the terms of the Merger Agreement and applicable law. As soon as practicable following the consummation of the Offer, and subject to the satisfaction or waiver of certain conditions set forth in the Merger Agreement, the Offeror will merge with and into the Company (the Merger) pursuant to the provisions of Section 251(h) of the Delaware General Corporation Law, with no stockholder vote required to consummate the Merger. In the Merger, the Company will survive as a wholly owned subsidiary of Cavium, and each issued and outstanding share of the Company’s common stock, other than shares of the Company’s common stock held in treasury of the Company, shares of the Company’s common stock owned by Cavium or any subsidiary of Cavium (including the Offeror) or shares of the Company’s common stock owned by stockholders who are entitled to and validly exercise appraisal rights under Delaware law, will be converted into the right to receive the Offer Consideration. Cavium intends to fund the Offer Consideration with a combination of cash on hand and committed debt financing. In general, as a result of the Merger, at the effective time of the Merger, (i) unvested Company stock options that are in-the-money will be assumed by Cavium and converted into Cavium stock options; (ii) vested Company stock option that are in-the-money will receive a portion of the Offer Consideration based on the in-the-money spread value of the Company stock options; (iii) out-of-the-money Company stock options (whether vested or unvested) will be cancelled and receive no payment; (iv) unvested Company restricted stock units will be assumed and converted into Cavium restricted stock units; (v) vested Company restricted stock units (which includes restricted stock units that will vest just prior to the effective time of the Merger) will receive the Offer Consideration based on the number of shares of the Company’s common stock underlying the restricted stock unit; and (vi) unvested Company restricted stock units subject to performance based vesting will be assumed by Cavium and converted into Cavium restricted stock units (based on the level of performance achieved as of the last trading day prior to the closing of the Merger). The obligation of each party to consummate the Offer and the Merger is subject to the satisfaction or waiver of customary closing conditions set forth in the Merger Agreement, including (i) at least a majority of the outstanding shares of the Company’s common stock, when added to shares of the Company’s common stock already owned by the Offeror, having been validly tendered into (and not withdrawn from) the Offer prior to the expiration date of the Offer (Minimum Condition), (ii) the exchange of shares of Cavium Common Stock pursuant to the Offer and the Merger having been registered pursuant to a registration statement filed by Cavium with the Securities and Exchange Commission (SEC) and declared effective by the SEC, (iii) shares of Cavium Common Stock issuable pursuant to the Offer and the Merger having been authorized for listing on Nasdaq, (iv) the expiration or termination of any applicable regulatory waiting periods and/or receipt of regulatory clearance, (v) the absence of any order or ruling prohibiting the consummation of the Merger, and (vi) subject to certain exceptions, the accuracy of the other party’s representations and warranties and compliance with covenants. In addition, the obligation of Cavium and the Offeror to consummate the Merger is also subject to the satisfaction or waiver of the condition that no material adverse effect on the Company shall have occurred since the date of the Merger Agreement. Cavium’s and the Company’s obligations are not subject to any financing condition. The Merger Agreement contains certain termination rights for each of the Company and Cavium, including, among others, if the Offer is not consummated at or prior to 11:59 p.m. EST on November 12, 2016. Upon termination of the Merger Agreement under specified circumstances, including a termination by the Company to enter into an agreement for an alternative transaction pursuant to a “superior proposal,” the Company has agreed to pay Cavium a termination fee of $47.8 million. The Company expects the transaction to be completed in the second quarter of fiscal 2017. Recently Issued Accounting Standards Not Yet Effective In May 2014, the Financial Accounting Standards Board (FASB) issued an accounting standard update that requires an entity to recognize the amount of revenue to which it expects to be entitled for the transfer of promised goods or services to customers. This standard will replace most existing revenue recognition guidance when it becomes effective. In July 2015, the FASB amended this standard to defer the effective date by one year and permit early adoption as of the original effective date. This amended standard is effective for the Company in the first quarter of fiscal 2019. This standard permits the use of either the retrospective or cumulative effect transition method. The Company is currently evaluating the effect this new guidance will have on its consolidated financial statements and has not yet selected a transition method. </t>
  </si>
  <si>
    <t>Marketable Securities</t>
  </si>
  <si>
    <t>Investments Debt And Equity Securities [Abstract]</t>
  </si>
  <si>
    <t>Note 2. Marketable Securities The Company’s portfolio of available-for-sale marketable securities consists of the following:
Amortized Cost
Gross Unrealized Gains
Gross Unrealized Losses
Estimated Fair Value
(In thousands)
July 3, 2016
U.S. government and agency securities
$
97,242
$
577
$
(3
)
$
97,816
Corporate debt obligations
111,908
408
(54
)
112,262
Mortgage-backed securities
16,405
99
(42
)
16,462
Municipal bonds
10,620
71
—
10,691
Other debt securities
8,415
12
(1
)
8,426
$
244,590
$
1,167
$
(100
)
$
245,657
April 3, 2016
U.S. government and agency securities
$
97,895
$
433
$
(15
)
$
98,313
Corporate debt obligations
98,164
216
(69
)
98,311
Mortgage-backed securities
17,944
86
(53
)
17,977
Municipal bonds
10,355
65
(1
)
10,419
Other debt securities
4,412
8
(1
)
4,419
$
228,770
$
808
$
(139
)
$
229,439
The amortized cost and estimated fair value of debt securities as of July 3, 2016, by contractual maturity, are presented below. Expected maturities will differ from contractual maturities because the issuers of securities may have the right to repay obligations without prepayment penalties. Certain debt instruments, although possessing a contractual maturity greater than one year, are classified as short-term marketable securities based on their ability to be traded on active markets and availability for current operations.
Amortized Cost
Estimated Fair Value
(In thousands)
Due in one year or less
$
77,699
$
77,759
Due after one year through three years
126,611
127,309
Due after three years through five years
31,147
31,385
Due after five years
9,133
9,204
$
244,590
$
245,657
The following table presents the Company’s marketable securities with unrealized losses by investment category and length of time that individual securities have been in a continuous unrealized loss position as of July 3, 2016 and April 3, 2016.
Less Than 12 Months
12 Months or Greater
Total
Description of Securities
Fair Value
Unrealized Losses
Fair Value
Unrealized Losses
Fair Value
Unrealized Losses
(In thousands)
July 3, 2016
U.S. government and agency securities
$
5,751
$
(3
)
$
—
$
—
$
5,751
$
(3
)
Corporate debt obligations
18,592
(49
)
1,172
(5
)
19,764
(54
)
Mortgage-backed securities
4,297
(18
)
4,059
(24
)
8,356
(42
)
Other debt securities
1,755
(1
)
—
—
1,755
(1
)
$
30,395
$
(71
)
$
5,231
$
(29
)
$
35,626
$
(100
)
April 3, 2016
U.S. government and agency securities
$
23,221
$
(15
)
$
—
$
—
$
23,221
$
(15
)
Corporate debt obligations
31,438
(61
)
741
(8
)
32,179
(69
)
Mortgage-backed securities
8,171
(39
)
1,864
(14
)
10,035
(53
)
Municipal bonds
379
(1
)
—
—
379
(1
)
Other debt securities
1,628
(1
)
—
—
1,628
(1
)
$
64,837
$
(117
)
$
2,605
$
(22
)
$
67,442
$
(139
) As of July 3, 2016 and April 3, 2016, the fair value of certain of the Company’s available-for-sale securities was less than their cost basis. Management reviewed various factors in determining whether to recognize an impairment charge related to these unrealized losses, including the current financial and credit market environment, the financial condition and near-term prospects of the issuer of the security, the magnitude of the unrealized loss compared to the cost of the investment, the length of time the investment had been in a loss position and the Company’s intent and ability to hold the investment for a period of time sufficient to allow for any anticipated recovery of market value. As of July 3, 2016 and April 3, 2016, the Company determined that the unrealized losses were temporary in nature and recorded them as a component of accumulated other comprehensive income.</t>
  </si>
  <si>
    <t>Fair Value of Financial Instruments</t>
  </si>
  <si>
    <t>Fair Value Disclosures [Abstract]</t>
  </si>
  <si>
    <t>Note 3. Fair Value of Financial Instruments The Company’s financial instruments consist principally of cash and cash equivalents, marketable securities, accounts receivable and accounts payable. The carrying value of cash equivalents, accounts receivable and accounts payable approximates fair value because of the nature and short-term maturity of these financial instruments. A summary of the assets measured at fair value on a recurring basis as of July 3, 2016 and April 3, 2016 are as follows:
Fair Value Measurements Using
Level 1
Level 2
Total
(In thousands)
July 3, 2016
Cash and cash equivalents
$
119,618
$
—
$
119,618
Marketable securities:
U.S. government and agency securities
97,816
—
97,816
Corporate debt obligations
—
112,262
112,262
Mortgage-backed securities
—
16,462
16,462
Municipal bonds
—
10,691
10,691
Other debt securities
—
8,426
8,426
97,816
147,841
245,657
$
217,434
$
147,841
$
365,275
April 3, 2016
Cash and cash equivalents
$
125,408
$
—
$
125,408
Marketable securities:
U.S. government and agency securities
98,313
—
98,313
Corporate debt obligations
—
98,311
98,311
Mortgage-backed securities
—
17,977
17,977
Municipal bonds
—
10,419
10,419
Other debt securities
—
4,419
4,419
98,313
131,126
229,439
$
223,721
$
131,126
$
354,847
The Company’s investments classified within Level 2 were primarily valued based on valuations obtained from a third-party pricing service. To estimate fair value, the pricing service utilizes industry-standard valuation models, including both income and market-based approaches for which all significant inputs are observable either directly or indirectly. The Company obtained documentation from the pricing service as to the methodology and summary of inputs used for the various types of securities. The pricing service maximizes the use of relevant observable inputs and minimizes the use of unobservable inputs. These observable inputs include reported trades and broker/dealer quotes of the same or similar securities, issuer credit spreads, benchmark securities and other observable inputs. The Company compares valuation information from the pricing service with other pricing sources to validate the reasonableness of the valuations.</t>
  </si>
  <si>
    <t>Inventory Disclosure [Abstract]</t>
  </si>
  <si>
    <t>Note 4. Inventories Components of inventories are as follows:
July 3, 2016
April 3, 2016
(In thousands)
Raw materials
$
11,882
$
13,056
Finished goods
24,692
26,689
$
36,574
$
39,745</t>
  </si>
  <si>
    <t>Special Charges</t>
  </si>
  <si>
    <t>Restructuring And Related Activities [Abstract]</t>
  </si>
  <si>
    <t>Note 5. Special Charges In connection with the Company’s restructuring plans discussed below, management recorded special charges of $(0.6) million and $1.1 million during the three months ended July 3, 2016 and June 28, 2015, respectively. September 2015 Initiative In September 2015, the Company commenced a restructuring plan (September 2015 Initiative) designed to align its future operating expenses with its revenue expectations. The restructuring plan included a workforce reduction and the consolidation and elimination of certain engineering activities. During the three months ended July 3, 2016, the Company recorded special charges of $(0.8) million, related to the September 2015 Initiative. In June 2016, the Company negotiated a lease termination and settlement of the obligation associated with a facility that it ceased using during fiscal 2016. Accordingly, the Company reduced the previously-established lease obligation with a corresponding reduction in special charges. The aggregate amount of the special charges recorded in connection with the September 2015 Initiative was $9.9 million and consisted of $7.8 million of severance and related costs associated with involuntarily terminated employees, $2.0 million of asset impairment charges related to property and equipment and $0.1 million of facilities and other costs. Activity and liability balances for exit costs related to this initiative are as follows:
Facilities and Other
(In thousands)
Balance as of April 3, 2016
$
1,033
Charged to costs and expenses
(751
)
Payments
(282
)
Balance as of July 3, 2016
$
—
The Company completed these restructuring activities and all amounts were paid as of July 3, 2016. May 2015 Initiative In May 2015, the Company commenced a restructuring plan (May 2015 Initiative) designed to streamline business operations and recorded special charges of $0.7 million during the three months ended June 28, 2015. The special charges consisted entirely of exit costs associated with severance benefits for the involuntarily terminated employees. The Company completed these restructuring activities and all amounts were paid as of September 27, 2015. June 2013 Initiative In June 2013, the Company commenced a restructuring plan (June 2013 Initiative) designed to enhance product focus and streamline business operations. The restructuring plan includes a workforce reduction and the consolidation and elimination of certain engineering activities. In connection with this plan, the Company ceased development of future application-specific integrated circuits for switch products. In connection with the June 2013 Initiative, the Company recorded special charges of $0.1 million and $0.4 million during the three months ended July 3, 2016 and June 28, 2015, respectively. Special charges for both periods consisted entirely of exit costs associated with severance and related costs for involuntarily terminated employees. Certain employees that were notified of their termination are required to provide future services for varying periods in excess of statutory notice periods. Severance costs related to these services are recognized ratably over the estimated requisite service period. The Company expects to incur less than $1 million of additional severance costs in connection with these employees over the remaining requisite service period. The aggregate amount of the special charges recorded in connection with the June 2013 Initiative is $25.7 million and consisted of $15.3 million of severance and related costs associated with involuntarily terminated employees, $5.9 million of facilities and other costs and $4.5 million of asset impairment charges primarily related to abandoned property and equipment. Activity and liability balances for exit costs related to the June 2013 Initiative are as follows:
Workforce Reduction
Facilities and Other
Total
(In thousands)
Balance as of April 3, 2016
$
1,920
$
5,143
$
7,063
Charged to costs and expenses
127
—
127
Payments
—
(697
)
(697
)
Balance as of July 3, 2016
$
2,047
$
4,446
$
6,493
The unpaid exit costs related to the June 2013 Initiative are expected to be paid over the terms of the related agreements through fiscal 2019. A summary of the total unpaid exit costs for all restructuring plans, by classification, included in the condensed consolidated balance sheets is as follows:
July 3, 2016
April 3, 2016
(In thousands)
Other current liabilities
$
3,053
$
3,642
Other liabilities
3,440
4,454
$
6,493
$
8,096</t>
  </si>
  <si>
    <t>Income Taxes</t>
  </si>
  <si>
    <t>Income Tax Disclosure [Abstract]</t>
  </si>
  <si>
    <t>Note 6. Income Taxes The Company’s income tax expense (benefit) was $(1.0) million and $4.9 million for the three months ended July 3, 2016 and June 28, 2015, respectively. Income tax benefit for the three months ended July 3, 2016 was favorably impacted by the resolution of tax examinations for prior years. Income tax expense for the three months ended June 28, 2015 was impacted by the negative effect of a discrete tax-related item associated with the difference between stock-based compensation expense and the deduction related to stock-based awards on income tax returns. The Company’s income tax expense is based on the estimated income for the year, the composition of the estimated income in different tax jurisdictions, and the tax effect, if any, of newly enacted tax legislation, resolution of tax audits, changes in uncertain tax positions, and other discrete tax-related items during the applicable quarterly periods. The allocation of taxable income to domestic and foreign tax jurisdictions impacts the effective tax rate, as the Company’s income tax rate in foreign jurisdictions is generally lower than its income tax rate in the United States.</t>
  </si>
  <si>
    <t>Net Income Per Share</t>
  </si>
  <si>
    <t>Earnings Per Share [Abstract]</t>
  </si>
  <si>
    <t>Note 7. Net Income Per The following table sets forth the computation of basic and diluted net income per share:
Three Months Ended
July 3, 2016
June 28, 2015
(In thousands, except per share amounts)
Net income
$
18,283
$
2,556
Shares:
Weighted-average shares outstanding — basic
83,431
87,334
Dilutive potential common shares, using treasury stock method
1,111
1,580
Weighted-average shares outstanding — diluted
84,542
88,914
Net income per share:
Basic
$
0.22
$
0.03
Diluted
$
0.22
$
0.03
Stock-based awards, including stock options and restricted stock units, representing 5.0 million and 6.1 million shares of common stock have been excluded from the diluted per share calculations for the three months ended July 3, 2016 and June 28, 2015, respectively. These stock-based awards have been excluded from the diluted per share calculations because their effect would have been antidilutive.</t>
  </si>
  <si>
    <t>Legal Proceedings</t>
  </si>
  <si>
    <t>Legal Proceedings [Abstract]</t>
  </si>
  <si>
    <t xml:space="preserve">Note 8. Legal Proceedings On September 28, 2015, a purported class action was commenced in the U.S. District Court for the Central District of California asserting claims arising under federal securities laws against the Company and certain individual defendants. The plaintiff, Phyllis Hull, purported to represent a class of persons who purchased the Company’s common stock between April 30, 2015 and July 30, 2015. The plaintiff alleged that the defendants, including a former officer and a current officer, engaged in a scheme to inflate the Company’s stock price by making false and misleading statements regarding the Company’s operations, financial results and future business prospects in violation of federal securities laws. The plaintiff sought compensatory damages, interest and an award of reasonable attorneys’ fees and costs. On March 4, 2016, the parties filed a Joint Stipulation with the Court to voluntarily dismiss the case. On March 7, 2016, the Court dismissed the case with prejudice as to Phyllis Hull and her individual claims and without prejudice as to the unnamed class members. On October 23 2015, Stephen Kramer filed a shareholder derivative complaint in the California Superior Court in and for the County of Orange County purportedly on behalf of the Company against certain current and former officers and directors of the Company. The plaintiff alleged breaches of fiduciary duty, unjust enrichment, corporate waste, aiding and abetting breaches of fiduciary duty, and improper insider sales of stock in violation of California law based on the allegation that, since October 17, 2014, the individual defendants engaged in a scheme to inflate the Company’s stock price by making false and misleading statements regarding the Company’s operations, financial results, internal controls and future business prospects. The plaintiff sought an award of damages and restitution to the Company from the individual defendants, disgorgement of the individual defendants’ profits and compensation, an order requiring the Company to reform and improve its corporate governance, and an award of costs and attorneys’ fees to the plaintiff and its counsel. On March 14, 2016, a second shareholder derivative complaint was filed in the same Court. The plaintiff in the second suit, Indiana Laborers Pension and Welfare Funds, made similar allegations against certain current and former officers and directors of the Company, and sought similar demands. On June 8, 2016, the parties in both cases filed Joint Stipulations with the Court to voluntarily dismiss the respective cases. On June 13, 2016, the Court dismissed the second shareholder derivative suit without prejudice as to Indiana Laborers Pension and Welfare Funds and on June 14, 2016 the Court dismissed the first shareholder derivative suit without prejudice as to Stephen Kramer. On July 22, 2016, a putative securities class action was commenced in the U.S. District Court for the Central District of California asserting claims arising under federal securities laws against the Company and certain defendants, including the directors and an officer. The plaintiff, Stephen Bushansky, purports to represent the public stockholders of the Company. The plaintiff alleges that the proposed acquisition of QLogic by Cavium pursuant to the Merger Agreement (the Proposed Transaction), is the result of an unfair process and coercive deal-protection devices and provides the Company’s stockholders with inadequate consideration. The plaintiff further alleges that the Company’s Solicitation/Recommendation Statement on Schedule 14D-9, filed with the SEC on July 13, 2016, omits or misrepresents material information concerning the Proposed Transaction in violation of federal securities laws. The plaintiff seeks class certification, an injunction enjoining the Proposed Transaction, a declaration that the defendants violated certain federal securities laws, compensatory damages, and reasonable attorney’s fees and costs. Because the lawsuit is in its early stages, it is not possible to determine the potential outcome of the lawsuit or to make any estimate of probable losses at this time. The Company believes that the claims asserted in the lawsuit are without merit and intends to defend its position. A negative outcome in the lawsuit could have a material adverse effect on the Company if it results in preliminary or permanent injunctive relief or rescission of the Merger Agreement. The Company currently believes the disposition of this matter will not have a material adverse effect on the Company’s financial condition or results of operations. Various other lawsuits, claims and proceedings have been or may be instituted against the Company. The outcome of litigation cannot be predicted with certainty and some lawsuits, claims and proceedings may be disposed of unfavorably to the Company. Many intellectual property disputes have a risk of injunctive relief and there can be no assurance that a license will be granted. Injunctive relief could have a material adverse effect on the Company’s financial condition or results of operations. Based on an evaluation of such other matters that are pending or asserted, management believes the disposition of such matters will not have a material adverse effect on the Company’s financial condition or results of operations. </t>
  </si>
  <si>
    <t>Basis of Presentation (Policies)</t>
  </si>
  <si>
    <t>Recently Issued Accounting Standards Not Yet Effective</t>
  </si>
  <si>
    <t xml:space="preserve">Recently Issued Accounting Standards Not Yet Effective In May 2014, the Financial Accounting Standards Board (FASB) issued an accounting standard update that requires an entity to recognize the amount of revenue to which it expects to be entitled for the transfer of promised goods or services to customers. This standard will replace most existing revenue recognition guidance when it becomes effective. In July 2015, the FASB amended this standard to defer the effective date by one year and permit early adoption as of the original effective date. This amended standard is effective for the Company in the first quarter of fiscal 2019. This standard permits the use of either the retrospective or cumulative effect transition method. The Company is currently evaluating the effect this new guidance will have on its consolidated financial statements and has not yet selected a transition method. </t>
  </si>
  <si>
    <t>Marketable Securities (Tables)</t>
  </si>
  <si>
    <t>Schedule of Available-for-Sale Securities</t>
  </si>
  <si>
    <t>The Company’s portfolio of available-for-sale marketable securities consists of the following:
Amortized Cost
Gross Unrealized Gains
Gross Unrealized Losses
Estimated Fair Value
(In thousands)
July 3, 2016
U.S. government and agency securities
$
97,242
$
577
$
(3
)
$
97,816
Corporate debt obligations
111,908
408
(54
)
112,262
Mortgage-backed securities
16,405
99
(42
)
16,462
Municipal bonds
10,620
71
—
10,691
Other debt securities
8,415
12
(1
)
8,426
$
244,590
$
1,167
$
(100
)
$
245,657
April 3, 2016
U.S. government and agency securities
$
97,895
$
433
$
(15
)
$
98,313
Corporate debt obligations
98,164
216
(69
)
98,311
Mortgage-backed securities
17,944
86
(53
)
17,977
Municipal bonds
10,355
65
(1
)
10,419
Other debt securities
4,412
8
(1
)
4,419
$
228,770
$
808
$
(139
)
$
229,439</t>
  </si>
  <si>
    <t>Schedule of Amortized Cost and Estimated Fair Value of Debt Securities</t>
  </si>
  <si>
    <t>The amortized cost and estimated fair value of debt securities as of July 3, 2016, by contractual maturity, are presented below. Expected maturities will differ from contractual maturities because the issuers of securities may have the right to repay obligations without prepayment penalties. Certain debt instruments, although possessing a contractual maturity greater than one year, are classified as short-term marketable securities based on their ability to be traded on active markets and availability for current operations.
Amortized Cost
Estimated Fair Value
(In thousands)
Due in one year or less
$
77,699
$
77,759
Due after one year through three years
126,611
127,309
Due after three years through five years
31,147
31,385
Due after five years
9,133
9,204
$
244,590
$
245,657</t>
  </si>
  <si>
    <t>Schedule of Unrealized Losses by Investment Category</t>
  </si>
  <si>
    <t xml:space="preserve">The following table presents the Company’s marketable securities with unrealized losses by investment category and length of time that individual securities have been in a continuous unrealized loss position as of July 3, 2016 and April 3, 2016.
Less Than 12 Months
12 Months or Greater
Total
Description of Securities
Fair Value
Unrealized Losses
Fair Value
Unrealized Losses
Fair Value
Unrealized Losses
(In thousands)
July 3, 2016
U.S. government and agency securities
$
5,751
$
(3
)
$
—
$
—
$
5,751
$
(3
)
Corporate debt obligations
18,592
(49
)
1,172
(5
)
19,764
(54
)
Mortgage-backed securities
4,297
(18
)
4,059
(24
)
8,356
(42
)
Other debt securities
1,755
(1
)
—
—
1,755
(1
)
$
30,395
$
(71
)
$
5,231
$
(29
)
$
35,626
$
(100
)
April 3, 2016
U.S. government and agency securities
$
23,221
$
(15
)
$
—
$
—
$
23,221
$
(15
)
Corporate debt obligations
31,438
(61
)
741
(8
)
32,179
(69
)
Mortgage-backed securities
8,171
(39
)
1,864
(14
)
10,035
(53
)
Municipal bonds
379
(1
)
—
—
379
(1
)
Other debt securities
1,628
(1
)
—
—
1,628
(1
)
$
64,837
$
(117
)
$
2,605
$
(22
)
$
67,442
$
(139
) </t>
  </si>
  <si>
    <t>Fair Value of Financial Instruments (Tables)</t>
  </si>
  <si>
    <t>Schedule of Assets Measured at Fair Value on a Recurring Basis</t>
  </si>
  <si>
    <t>A summary of the assets measured at fair value on a recurring basis as of July 3, 2016 and April 3, 2016 are as follows:
Fair Value Measurements Using
Level 1
Level 2
Total
(In thousands)
July 3, 2016
Cash and cash equivalents
$
119,618
$
—
$
119,618
Marketable securities:
U.S. government and agency securities
97,816
—
97,816
Corporate debt obligations
—
112,262
112,262
Mortgage-backed securities
—
16,462
16,462
Municipal bonds
—
10,691
10,691
Other debt securities
—
8,426
8,426
97,816
147,841
245,657
$
217,434
$
147,841
$
365,275
April 3, 2016
Cash and cash equivalents
$
125,408
$
—
$
125,408
Marketable securities:
U.S. government and agency securities
98,313
—
98,313
Corporate debt obligations
—
98,311
98,311
Mortgage-backed securities
—
17,977
17,977
Municipal bonds
—
10,419
10,419
Other debt securities
—
4,419
4,419
98,313
131,126
229,439
$
223,721
$
131,126
$
354,847</t>
  </si>
  <si>
    <t>Inventories (Tables)</t>
  </si>
  <si>
    <t>Components of Inventories</t>
  </si>
  <si>
    <t>Components of inventories are as follows:
July 3, 2016
April 3, 2016
(In thousands)
Raw materials
$
11,882
$
13,056
Finished goods
24,692
26,689
$
36,574
$
39,745</t>
  </si>
  <si>
    <t>Special Charges (Tables)</t>
  </si>
  <si>
    <t>Restructuring Cost and Reserve [Line Items]</t>
  </si>
  <si>
    <t>Summary of Unpaid Exit Costs for Restructuring Plans by Classification</t>
  </si>
  <si>
    <t>A summary of the total unpaid exit costs for all restructuring plans, by classification, included in the condensed consolidated balance sheets is as follows:
July 3, 2016
April 3, 2016
(In thousands)
Other current liabilities
$
3,053
$
3,642
Other liabilities
3,440
4,454
$
6,493
$
8,096</t>
  </si>
  <si>
    <t>September 2015 Initiative [Member]</t>
  </si>
  <si>
    <t>Activity and Liability Balances for Exit Costs</t>
  </si>
  <si>
    <t>Activity and liability balances for exit costs related to this initiative are as follows:
Facilities and Other
(In thousands)
Balance as of April 3, 2016
$
1,033
Charged to costs and expenses
(751
)
Payments
(282
)
Balance as of July 3, 2016
$
—</t>
  </si>
  <si>
    <t>June 2013 Initiative [Member]</t>
  </si>
  <si>
    <t>Activity and liability balances for exit costs related to the June 2013 Initiative are as follows:
Workforce Reduction
Facilities and Other
Total
(In thousands)
Balance as of April 3, 2016
$
1,920
$
5,143
$
7,063
Charged to costs and expenses
127
—
127
Payments
—
(697
)
(697
)
Balance as of July 3, 2016
$
2,047
$
4,446
$
6,493</t>
  </si>
  <si>
    <t>Net Income Per Share (Tables)</t>
  </si>
  <si>
    <t>Computation of Basic and Diluted Net Income Per Share</t>
  </si>
  <si>
    <t>The following table sets forth the computation of basic and diluted net income per share:
Three Months Ended
July 3, 2016
June 28, 2015
(In thousands, except per share amounts)
Net income
$
18,283
$
2,556
Shares:
Weighted-average shares outstanding — basic
83,431
87,334
Dilutive potential common shares, using treasury stock method
1,111
1,580
Weighted-average shares outstanding — diluted
84,542
88,914
Net income per share:
Basic
$
0.22
$
0.03
Diluted
$
0.22
$
0.03</t>
  </si>
  <si>
    <t>Basis of Presentation - Additional Information (Detail) - Cavium, Inc [Member] $ / shares in Units, $ in Millions</t>
  </si>
  <si>
    <t>Jun. 15, 2016USD ($)</t>
  </si>
  <si>
    <t>Jul. 13, 2016$ / shares</t>
  </si>
  <si>
    <t>Business Acquisition [Line Items]</t>
  </si>
  <si>
    <t>Business combination agreement date</t>
  </si>
  <si>
    <t>Jun. 15,
		2016</t>
  </si>
  <si>
    <t>Merger agreement termination fee | $</t>
  </si>
  <si>
    <t>Subsequent Event [Member]</t>
  </si>
  <si>
    <t>Business acquisition, cash consideration offered, price per share | $ / shares</t>
  </si>
  <si>
    <t>Business acquisition, share consideration exchange ratio</t>
  </si>
  <si>
    <t>Marketable Securities - Schedule of Available-for-Sale Securities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U.S. Government and Agency Securities [Member]</t>
  </si>
  <si>
    <t>Corporate Debt Obligations [Member]</t>
  </si>
  <si>
    <t>Mortgage-Backed Securities [Member]</t>
  </si>
  <si>
    <t>Municipal Bonds [Member]</t>
  </si>
  <si>
    <t>Other Debt Securities [Member]</t>
  </si>
  <si>
    <t>Marketable Securities - Schedule of Amortized Cost and Estimated Fair Value of Debt Securities (Detail) - USD ($) $ in Thousands</t>
  </si>
  <si>
    <t>Available For Sale Securities Debt Maturities Fair Value [Abstract]</t>
  </si>
  <si>
    <t>Due in one year or less, Amortized Cost</t>
  </si>
  <si>
    <t>Due after one year through three years, Amortized Cost</t>
  </si>
  <si>
    <t>Due after three years through five years, Amortized Cost</t>
  </si>
  <si>
    <t>Due after five years, Amortized Cost</t>
  </si>
  <si>
    <t>Due in one year or less, Estimated Fair Value</t>
  </si>
  <si>
    <t>Due after one year through three years, Estimated Fair Value</t>
  </si>
  <si>
    <t>Due after three years through five years, Estimated Fair Value</t>
  </si>
  <si>
    <t>Due after five years, Estimated Fair Value</t>
  </si>
  <si>
    <t>Total estimated fair value of debt securities</t>
  </si>
  <si>
    <t>Marketable Securities - Schedule of Unrealized Losses by Investment Category (Detail) - USD ($) $ in Thousands</t>
  </si>
  <si>
    <t>Fair Value of Less Than 12 Months</t>
  </si>
  <si>
    <t>Unrealized Losses of Less Than 12 Months</t>
  </si>
  <si>
    <t>Fair Value of 12 Months or Greater</t>
  </si>
  <si>
    <t>Unrealized Losses of 12 Months or Greater</t>
  </si>
  <si>
    <t>Fair Value, Total</t>
  </si>
  <si>
    <t>Unrealized Losses, Total</t>
  </si>
  <si>
    <t>Fair Value of Financial Instruments - Schedule of Assets Measured at Fair Value on a Recurring Basis (Detail) - USD ($) $ in Thousands</t>
  </si>
  <si>
    <t>Fair Value, Assets and Liabilities Measured on Recurring and Nonrecurring Basis [Line Items]</t>
  </si>
  <si>
    <t>Total assets at fair value disclosure</t>
  </si>
  <si>
    <t>Fair Value Measurements Using, Level 1 [Member] | Fair Value, Measurements, Recurring [Member]</t>
  </si>
  <si>
    <t>Fair Value Measurements Using, Level 1 [Member] | U.S. Government and Agency Securities [Member] | Fair Value, Measurements, Recurring [Member]</t>
  </si>
  <si>
    <t>Fair Value Measurements Using, Level 2 [Member] | Fair Value, Measurements, Recurring [Member]</t>
  </si>
  <si>
    <t>Fair Value Measurements Using, Level 2 [Member] | Corporate Debt Obligations [Member] | Fair Value, Measurements, Recurring [Member]</t>
  </si>
  <si>
    <t>Fair Value Measurements Using, Level 2 [Member] | Mortgage-Backed Securities [Member] | Fair Value, Measurements, Recurring [Member]</t>
  </si>
  <si>
    <t>Fair Value Measurements Using, Level 2 [Member] | Municipal Bonds [Member] | Fair Value, Measurements, Recurring [Member]</t>
  </si>
  <si>
    <t>Fair Value Measurements Using, Level 2 [Member] | Other Debt Securities [Member] | Fair Value, Measurements, Recurring [Member]</t>
  </si>
  <si>
    <t>Inventories - Components of Inventories (Detail) - USD ($) $ in Thousands</t>
  </si>
  <si>
    <t>Raw materials</t>
  </si>
  <si>
    <t>Finished goods</t>
  </si>
  <si>
    <t>Total Inventory</t>
  </si>
  <si>
    <t>Special Charges - Additional Information (Detail) - USD ($) $ in Thousands</t>
  </si>
  <si>
    <t>Special charges (recoveries)</t>
  </si>
  <si>
    <t>Date the company commenced the restructuring plan</t>
  </si>
  <si>
    <t>Sep. 2,
		2015</t>
  </si>
  <si>
    <t>Aggregate amount of special charges</t>
  </si>
  <si>
    <t>Date the company substantially completed or expects to substantially complete the restructuring actions</t>
  </si>
  <si>
    <t>September 2015 Initiative [Member] | Workforce Reductions [Member]</t>
  </si>
  <si>
    <t>September 2015 Initiative [Member] | Facilities and Other [Member]</t>
  </si>
  <si>
    <t>Exit costs</t>
  </si>
  <si>
    <t>September 2015 Initiative [Member] | Property and Equipment [Member]</t>
  </si>
  <si>
    <t>May 2015 Initiative [Member]</t>
  </si>
  <si>
    <t>May 1,
		2015</t>
  </si>
  <si>
    <t>Sep. 27,
		2015</t>
  </si>
  <si>
    <t>Jun. 3,
		2013</t>
  </si>
  <si>
    <t>Mar. 31,
		2019</t>
  </si>
  <si>
    <t>June 2013 Initiative [Member] | Maximum [Member]</t>
  </si>
  <si>
    <t>Additional costs expected</t>
  </si>
  <si>
    <t>June 2013 Initiative [Member] | Workforce Reductions [Member]</t>
  </si>
  <si>
    <t>June 2013 Initiative [Member] | Facilities and Other [Member]</t>
  </si>
  <si>
    <t>June 2013 Initiative [Member] | Abandoned Property and Equipment [Member]</t>
  </si>
  <si>
    <t>Special Charges - Activity and Liability Balances for Exit Costs (Detail) - USD ($) $ in Thousands</t>
  </si>
  <si>
    <t>Beginning Balance</t>
  </si>
  <si>
    <t>Ending Balance</t>
  </si>
  <si>
    <t>Charged to costs and expenses</t>
  </si>
  <si>
    <t>Payments</t>
  </si>
  <si>
    <t>Special Charges - Summary of Unpaid Exit Costs for Restructuring Plans by Classification (Detail) - USD ($) $ in Thousands</t>
  </si>
  <si>
    <t>Restructuring Reserve [Abstract]</t>
  </si>
  <si>
    <t>Total unpaid exit costs</t>
  </si>
  <si>
    <t>Income Taxes - Additional Information (Detail) - USD ($) $ in Thousands</t>
  </si>
  <si>
    <t>Net Income Per Share - Computation of Basic and Diluted Net Income Per Share (Detail) - USD ($) $ / shares in Units, shares in Thousands, $ in Thousands</t>
  </si>
  <si>
    <t>Shares:</t>
  </si>
  <si>
    <t>Weighted-average shares outstanding — basic</t>
  </si>
  <si>
    <t>Dilutive potential common shares, using treasury stock method</t>
  </si>
  <si>
    <t>Weighted-average shares outstanding — diluted</t>
  </si>
  <si>
    <t>Net Income Per Share - Additional Information (Detail) - shares shares in Millions</t>
  </si>
  <si>
    <t>Stock-based awards excluded from the diluted per share calculations</t>
  </si>
  <si>
    <t>Legal Proceedings - Additional Information (Detail)</t>
  </si>
  <si>
    <t>Class Action Lawsuit [Member]</t>
  </si>
  <si>
    <t>Loss Contingencies [Line Items]</t>
  </si>
  <si>
    <t>Lawsuit Filing Date</t>
  </si>
  <si>
    <t>September 28, 2015</t>
  </si>
  <si>
    <t>Loss contingency, Name of plaintiff</t>
  </si>
  <si>
    <t>Phyllis Hull</t>
  </si>
  <si>
    <t>Loss contingency, Date of dismissal</t>
  </si>
  <si>
    <t>Mar. 7,
		2016</t>
  </si>
  <si>
    <t>First Shareholder Derivative Lawsuit [Member]</t>
  </si>
  <si>
    <t>October 23 2015</t>
  </si>
  <si>
    <t>Stephen Kramer</t>
  </si>
  <si>
    <t>Jun. 14,
		2016</t>
  </si>
  <si>
    <t>Second Shareholder Derivative Lawsuit [Member]</t>
  </si>
  <si>
    <t>March 14, 2016</t>
  </si>
  <si>
    <t>Indiana Laborers Pension and Welfare Funds</t>
  </si>
  <si>
    <t>Jun. 13,
		2016</t>
  </si>
  <si>
    <t>Second Class Action Lawsuit [Member]</t>
  </si>
  <si>
    <t>July 22, 2016</t>
  </si>
  <si>
    <t>Stephen Bushansk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918386</v>
      </c>
    </row>
    <row spans="1:3" r="12">
      <c t="s" s="4" r="A12">
        <v>19</v>
      </c>
      <c t="s" s="4" r="B12">
        <v>20</v>
      </c>
    </row>
    <row spans="1:3" r="13">
      <c t="s" s="4" r="A13">
        <v>21</v>
      </c>
      <c t="s" s="4" r="B13">
        <v>22</v>
      </c>
    </row>
    <row spans="1:3" r="14">
      <c t="s" s="4" r="A14">
        <v>23</v>
      </c>
      <c t="n" s="6" r="C14">
        <v>84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33</v>
      </c>
    </row>
    <row spans="1:2" r="4">
      <c t="s" s="4" r="A4">
        <v>30</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7</v>
      </c>
      <c t="s" s="2" r="B1">
        <v>1</v>
      </c>
    </row>
    <row spans="1:2" r="2">
      <c t="s" s="2" r="B2">
        <v>2</v>
      </c>
    </row>
    <row spans="1:2" r="3">
      <c t="s" s="3" r="A3">
        <v>125</v>
      </c>
    </row>
    <row spans="1:2" r="4">
      <c t="s" s="4" r="A4">
        <v>148</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150</v>
      </c>
      <c t="s" s="2" r="B1">
        <v>1</v>
      </c>
    </row>
    <row spans="1:2" r="2">
      <c t="s" s="2" r="B2">
        <v>2</v>
      </c>
    </row>
    <row spans="1:2" r="3">
      <c t="s" s="3" r="A3">
        <v>128</v>
      </c>
    </row>
    <row spans="1:2" r="4">
      <c t="s" s="4" r="A4">
        <v>151</v>
      </c>
      <c t="s" s="4" r="B4">
        <v>152</v>
      </c>
    </row>
    <row spans="1:2" r="5">
      <c t="s" s="4" r="A5">
        <v>153</v>
      </c>
      <c t="s" s="4" r="B5">
        <v>154</v>
      </c>
    </row>
    <row spans="1:2" r="6">
      <c t="s" s="4" r="A6">
        <v>155</v>
      </c>
      <c t="s" s="4" r="B6">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57</v>
      </c>
      <c t="s" s="2" r="B1">
        <v>1</v>
      </c>
    </row>
    <row spans="1:2" r="2">
      <c t="s" s="2" r="B2">
        <v>2</v>
      </c>
    </row>
    <row spans="1:2" r="3">
      <c t="s" s="3" r="A3">
        <v>131</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0</v>
      </c>
      <c t="s" s="2" r="B1">
        <v>1</v>
      </c>
    </row>
    <row spans="1:2" r="2">
      <c t="s" s="2" r="B2">
        <v>2</v>
      </c>
    </row>
    <row spans="1:2" r="3">
      <c t="s" s="3" r="A3">
        <v>133</v>
      </c>
    </row>
    <row spans="1:2" r="4">
      <c t="s" s="4" r="A4">
        <v>161</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t="s" s="1" r="A1">
        <v>163</v>
      </c>
      <c t="s" s="2" r="B1">
        <v>1</v>
      </c>
    </row>
    <row spans="1:2" r="2">
      <c t="s" s="2" r="B2">
        <v>2</v>
      </c>
    </row>
    <row spans="1:2" r="3">
      <c t="s" s="3" r="A3">
        <v>164</v>
      </c>
    </row>
    <row spans="1:2" r="4">
      <c t="s" s="4" r="A4">
        <v>165</v>
      </c>
      <c t="s" s="4" r="B4">
        <v>166</v>
      </c>
    </row>
    <row spans="1:2" r="5">
      <c t="s" s="4" r="A5">
        <v>167</v>
      </c>
    </row>
    <row spans="1:2" r="6">
      <c t="s" s="3" r="A6">
        <v>164</v>
      </c>
    </row>
    <row spans="1:2" r="7">
      <c t="s" s="4" r="A7">
        <v>168</v>
      </c>
      <c t="s" s="4" r="B7">
        <v>169</v>
      </c>
    </row>
    <row spans="1:2" r="8">
      <c t="s" s="4" r="A8">
        <v>170</v>
      </c>
    </row>
    <row spans="1:2" r="9">
      <c t="s" s="3" r="A9">
        <v>164</v>
      </c>
    </row>
    <row spans="1:2" r="10">
      <c t="s" s="4" r="A10">
        <v>168</v>
      </c>
      <c t="s" s="4" r="B10">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9618</v>
      </c>
      <c t="n" s="7" r="C3">
        <v>125408</v>
      </c>
    </row>
    <row spans="1:3" r="4">
      <c t="s" s="4" r="A4">
        <v>28</v>
      </c>
      <c t="n" s="6" r="B4">
        <v>245657</v>
      </c>
      <c t="n" s="6" r="C4">
        <v>229439</v>
      </c>
    </row>
    <row spans="1:3" r="5">
      <c t="s" s="4" r="A5">
        <v>29</v>
      </c>
      <c t="n" s="6" r="B5">
        <v>74090</v>
      </c>
      <c t="n" s="6" r="C5">
        <v>55546</v>
      </c>
    </row>
    <row spans="1:3" r="6">
      <c t="s" s="4" r="A6">
        <v>30</v>
      </c>
      <c t="n" s="6" r="B6">
        <v>36574</v>
      </c>
      <c t="n" s="6" r="C6">
        <v>39745</v>
      </c>
    </row>
    <row spans="1:3" r="7">
      <c t="s" s="4" r="A7">
        <v>31</v>
      </c>
      <c t="n" s="6" r="B7">
        <v>13617</v>
      </c>
      <c t="n" s="6" r="C7">
        <v>13268</v>
      </c>
    </row>
    <row spans="1:3" r="8">
      <c t="s" s="4" r="A8">
        <v>32</v>
      </c>
      <c t="n" s="6" r="B8">
        <v>489556</v>
      </c>
      <c t="n" s="6" r="C8">
        <v>463406</v>
      </c>
    </row>
    <row spans="1:3" r="9">
      <c t="s" s="4" r="A9">
        <v>33</v>
      </c>
      <c t="n" s="6" r="B9">
        <v>76961</v>
      </c>
      <c t="n" s="6" r="C9">
        <v>71738</v>
      </c>
    </row>
    <row spans="1:3" r="10">
      <c t="s" s="4" r="A10">
        <v>34</v>
      </c>
      <c t="n" s="6" r="B10">
        <v>167232</v>
      </c>
      <c t="n" s="6" r="C10">
        <v>167232</v>
      </c>
    </row>
    <row spans="1:3" r="11">
      <c t="s" s="4" r="A11">
        <v>35</v>
      </c>
      <c t="n" s="6" r="B11">
        <v>58555</v>
      </c>
      <c t="n" s="6" r="C11">
        <v>62998</v>
      </c>
    </row>
    <row spans="1:3" r="12">
      <c t="s" s="4" r="A12">
        <v>36</v>
      </c>
      <c t="n" s="6" r="B12">
        <v>41897</v>
      </c>
      <c t="n" s="6" r="C12">
        <v>41003</v>
      </c>
    </row>
    <row spans="1:3" r="13">
      <c t="s" s="4" r="A13">
        <v>37</v>
      </c>
      <c t="n" s="6" r="B13">
        <v>16747</v>
      </c>
      <c t="n" s="6" r="C13">
        <v>17491</v>
      </c>
    </row>
    <row spans="1:3" r="14">
      <c t="s" s="4" r="A14">
        <v>38</v>
      </c>
      <c t="n" s="6" r="B14">
        <v>850948</v>
      </c>
      <c t="n" s="6" r="C14">
        <v>823868</v>
      </c>
    </row>
    <row spans="1:3" r="15">
      <c t="s" s="3" r="A15">
        <v>39</v>
      </c>
    </row>
    <row spans="1:3" r="16">
      <c t="s" s="4" r="A16">
        <v>40</v>
      </c>
      <c t="n" s="6" r="B16">
        <v>39294</v>
      </c>
      <c t="n" s="6" r="C16">
        <v>29576</v>
      </c>
    </row>
    <row spans="1:3" r="17">
      <c t="s" s="4" r="A17">
        <v>41</v>
      </c>
      <c t="n" s="6" r="B17">
        <v>16615</v>
      </c>
      <c t="n" s="6" r="C17">
        <v>19389</v>
      </c>
    </row>
    <row spans="1:3" r="18">
      <c t="s" s="4" r="A18">
        <v>42</v>
      </c>
      <c t="n" s="6" r="B18">
        <v>905</v>
      </c>
      <c t="n" s="6" r="C18">
        <v>955</v>
      </c>
    </row>
    <row spans="1:3" r="19">
      <c t="s" s="4" r="A19">
        <v>43</v>
      </c>
      <c t="n" s="6" r="B19">
        <v>10751</v>
      </c>
      <c t="n" s="6" r="C19">
        <v>11156</v>
      </c>
    </row>
    <row spans="1:3" r="20">
      <c t="s" s="4" r="A20">
        <v>44</v>
      </c>
      <c t="n" s="6" r="B20">
        <v>67565</v>
      </c>
      <c t="n" s="6" r="C20">
        <v>61076</v>
      </c>
    </row>
    <row spans="1:3" r="21">
      <c t="s" s="4" r="A21">
        <v>42</v>
      </c>
      <c t="n" s="6" r="B21">
        <v>8474</v>
      </c>
      <c t="n" s="6" r="C21">
        <v>9510</v>
      </c>
    </row>
    <row spans="1:3" r="22">
      <c t="s" s="4" r="A22">
        <v>45</v>
      </c>
      <c t="n" s="6" r="B22">
        <v>5526</v>
      </c>
      <c t="n" s="6" r="C22">
        <v>5904</v>
      </c>
    </row>
    <row spans="1:3" r="23">
      <c t="s" s="4" r="A23">
        <v>46</v>
      </c>
      <c t="n" s="6" r="B23">
        <v>81565</v>
      </c>
      <c t="n" s="6" r="C23">
        <v>76490</v>
      </c>
    </row>
    <row spans="1:3" r="24">
      <c t="s" s="3" r="A24">
        <v>47</v>
      </c>
    </row>
    <row spans="1:3" r="25">
      <c t="s" s="4" r="A25">
        <v>48</v>
      </c>
      <c t="s" s="4" r="B25">
        <v>49</v>
      </c>
      <c t="s" s="4" r="C25">
        <v>49</v>
      </c>
    </row>
    <row spans="1:3" r="26">
      <c t="s" s="4" r="A26">
        <v>50</v>
      </c>
      <c t="n" s="6" r="B26">
        <v>219</v>
      </c>
      <c t="n" s="6" r="C26">
        <v>218</v>
      </c>
    </row>
    <row spans="1:3" r="27">
      <c t="s" s="4" r="A27">
        <v>51</v>
      </c>
      <c t="n" s="6" r="B27">
        <v>1019339</v>
      </c>
      <c t="n" s="6" r="C27">
        <v>1015666</v>
      </c>
    </row>
    <row spans="1:3" r="28">
      <c t="s" s="4" r="A28">
        <v>52</v>
      </c>
      <c t="n" s="6" r="B28">
        <v>1787413</v>
      </c>
      <c t="n" s="6" r="C28">
        <v>1769130</v>
      </c>
    </row>
    <row spans="1:3" r="29">
      <c t="s" s="4" r="A29">
        <v>53</v>
      </c>
      <c t="n" s="6" r="B29">
        <v>-286</v>
      </c>
      <c t="n" s="6" r="C29">
        <v>-334</v>
      </c>
    </row>
    <row spans="1:3" r="30">
      <c t="s" s="4" r="A30">
        <v>54</v>
      </c>
      <c t="n" s="6" r="B30">
        <v>-2037302</v>
      </c>
      <c t="n" s="6" r="C30">
        <v>-2037302</v>
      </c>
    </row>
    <row spans="1:3" r="31">
      <c t="s" s="4" r="A31">
        <v>55</v>
      </c>
      <c t="n" s="6" r="B31">
        <v>769383</v>
      </c>
      <c t="n" s="6" r="C31">
        <v>747378</v>
      </c>
    </row>
    <row spans="1:3" r="32">
      <c t="s" s="4" r="A32">
        <v>56</v>
      </c>
      <c t="n" s="7" r="B32">
        <v>850948</v>
      </c>
      <c t="n" s="7" r="C32">
        <v>8238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2</v>
      </c>
      <c t="s" s="2" r="B1">
        <v>1</v>
      </c>
    </row>
    <row spans="1:2" r="2">
      <c t="s" s="2" r="B2">
        <v>2</v>
      </c>
    </row>
    <row spans="1:2" r="3">
      <c t="s" s="3" r="A3">
        <v>142</v>
      </c>
    </row>
    <row spans="1:2" r="4">
      <c t="s" s="4" r="A4">
        <v>173</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4"/>
  </cols>
  <sheetData>
    <row spans="1:4" r="1">
      <c t="s" s="1" r="A1">
        <v>175</v>
      </c>
      <c t="s" s="2" r="B1">
        <v>176</v>
      </c>
      <c t="s" s="2" r="C1">
        <v>2</v>
      </c>
      <c t="s" s="2" r="D1">
        <v>177</v>
      </c>
    </row>
    <row spans="1:4" r="2">
      <c t="s" s="3" r="A2">
        <v>178</v>
      </c>
    </row>
    <row spans="1:4" r="3">
      <c t="s" s="4" r="A3">
        <v>179</v>
      </c>
      <c t="s" s="4" r="C3">
        <v>180</v>
      </c>
    </row>
    <row spans="1:4" r="4">
      <c t="s" s="4" r="A4">
        <v>181</v>
      </c>
      <c t="n" s="10" r="B4">
        <v>47.8</v>
      </c>
    </row>
    <row spans="1:4" r="5">
      <c t="s" s="4" r="A5">
        <v>182</v>
      </c>
    </row>
    <row spans="1:4" r="6">
      <c t="s" s="3" r="A6">
        <v>178</v>
      </c>
    </row>
    <row spans="1:4" r="7">
      <c t="s" s="4" r="A7">
        <v>183</v>
      </c>
      <c t="n" s="7" r="D7">
        <v>11</v>
      </c>
    </row>
    <row spans="1:4" r="8">
      <c t="s" s="4" r="A8">
        <v>184</v>
      </c>
      <c t="n" s="11" r="D8">
        <v>0.09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5</v>
      </c>
      <c t="s" s="2" r="B1">
        <v>2</v>
      </c>
      <c t="s" s="2" r="C1">
        <v>25</v>
      </c>
    </row>
    <row spans="1:3" r="2">
      <c t="s" s="3" r="A2">
        <v>186</v>
      </c>
    </row>
    <row spans="1:3" r="3">
      <c t="s" s="4" r="A3">
        <v>187</v>
      </c>
      <c t="n" s="7" r="B3">
        <v>244590</v>
      </c>
      <c t="n" s="7" r="C3">
        <v>228770</v>
      </c>
    </row>
    <row spans="1:3" r="4">
      <c t="s" s="4" r="A4">
        <v>188</v>
      </c>
      <c t="n" s="6" r="B4">
        <v>1167</v>
      </c>
      <c t="n" s="6" r="C4">
        <v>808</v>
      </c>
    </row>
    <row spans="1:3" r="5">
      <c t="s" s="4" r="A5">
        <v>189</v>
      </c>
      <c t="n" s="6" r="B5">
        <v>-100</v>
      </c>
      <c t="n" s="6" r="C5">
        <v>-139</v>
      </c>
    </row>
    <row spans="1:3" r="6">
      <c t="s" s="4" r="A6">
        <v>190</v>
      </c>
      <c t="n" s="6" r="B6">
        <v>245657</v>
      </c>
      <c t="n" s="6" r="C6">
        <v>229439</v>
      </c>
    </row>
    <row spans="1:3" r="7">
      <c t="s" s="4" r="A7">
        <v>191</v>
      </c>
    </row>
    <row spans="1:3" r="8">
      <c t="s" s="3" r="A8">
        <v>186</v>
      </c>
    </row>
    <row spans="1:3" r="9">
      <c t="s" s="4" r="A9">
        <v>187</v>
      </c>
      <c t="n" s="6" r="B9">
        <v>97242</v>
      </c>
      <c t="n" s="6" r="C9">
        <v>97895</v>
      </c>
    </row>
    <row spans="1:3" r="10">
      <c t="s" s="4" r="A10">
        <v>188</v>
      </c>
      <c t="n" s="6" r="B10">
        <v>577</v>
      </c>
      <c t="n" s="6" r="C10">
        <v>433</v>
      </c>
    </row>
    <row spans="1:3" r="11">
      <c t="s" s="4" r="A11">
        <v>189</v>
      </c>
      <c t="n" s="6" r="B11">
        <v>-3</v>
      </c>
      <c t="n" s="6" r="C11">
        <v>-15</v>
      </c>
    </row>
    <row spans="1:3" r="12">
      <c t="s" s="4" r="A12">
        <v>190</v>
      </c>
      <c t="n" s="6" r="B12">
        <v>97816</v>
      </c>
      <c t="n" s="6" r="C12">
        <v>98313</v>
      </c>
    </row>
    <row spans="1:3" r="13">
      <c t="s" s="4" r="A13">
        <v>192</v>
      </c>
    </row>
    <row spans="1:3" r="14">
      <c t="s" s="3" r="A14">
        <v>186</v>
      </c>
    </row>
    <row spans="1:3" r="15">
      <c t="s" s="4" r="A15">
        <v>187</v>
      </c>
      <c t="n" s="6" r="B15">
        <v>111908</v>
      </c>
      <c t="n" s="6" r="C15">
        <v>98164</v>
      </c>
    </row>
    <row spans="1:3" r="16">
      <c t="s" s="4" r="A16">
        <v>188</v>
      </c>
      <c t="n" s="6" r="B16">
        <v>408</v>
      </c>
      <c t="n" s="6" r="C16">
        <v>216</v>
      </c>
    </row>
    <row spans="1:3" r="17">
      <c t="s" s="4" r="A17">
        <v>189</v>
      </c>
      <c t="n" s="6" r="B17">
        <v>-54</v>
      </c>
      <c t="n" s="6" r="C17">
        <v>-69</v>
      </c>
    </row>
    <row spans="1:3" r="18">
      <c t="s" s="4" r="A18">
        <v>190</v>
      </c>
      <c t="n" s="6" r="B18">
        <v>112262</v>
      </c>
      <c t="n" s="6" r="C18">
        <v>98311</v>
      </c>
    </row>
    <row spans="1:3" r="19">
      <c t="s" s="4" r="A19">
        <v>193</v>
      </c>
    </row>
    <row spans="1:3" r="20">
      <c t="s" s="3" r="A20">
        <v>186</v>
      </c>
    </row>
    <row spans="1:3" r="21">
      <c t="s" s="4" r="A21">
        <v>187</v>
      </c>
      <c t="n" s="6" r="B21">
        <v>16405</v>
      </c>
      <c t="n" s="6" r="C21">
        <v>17944</v>
      </c>
    </row>
    <row spans="1:3" r="22">
      <c t="s" s="4" r="A22">
        <v>188</v>
      </c>
      <c t="n" s="6" r="B22">
        <v>99</v>
      </c>
      <c t="n" s="6" r="C22">
        <v>86</v>
      </c>
    </row>
    <row spans="1:3" r="23">
      <c t="s" s="4" r="A23">
        <v>189</v>
      </c>
      <c t="n" s="6" r="B23">
        <v>-42</v>
      </c>
      <c t="n" s="6" r="C23">
        <v>-53</v>
      </c>
    </row>
    <row spans="1:3" r="24">
      <c t="s" s="4" r="A24">
        <v>190</v>
      </c>
      <c t="n" s="6" r="B24">
        <v>16462</v>
      </c>
      <c t="n" s="6" r="C24">
        <v>17977</v>
      </c>
    </row>
    <row spans="1:3" r="25">
      <c t="s" s="4" r="A25">
        <v>194</v>
      </c>
    </row>
    <row spans="1:3" r="26">
      <c t="s" s="3" r="A26">
        <v>186</v>
      </c>
    </row>
    <row spans="1:3" r="27">
      <c t="s" s="4" r="A27">
        <v>187</v>
      </c>
      <c t="n" s="6" r="B27">
        <v>10620</v>
      </c>
      <c t="n" s="6" r="C27">
        <v>10355</v>
      </c>
    </row>
    <row spans="1:3" r="28">
      <c t="s" s="4" r="A28">
        <v>188</v>
      </c>
      <c t="n" s="6" r="B28">
        <v>71</v>
      </c>
      <c t="n" s="6" r="C28">
        <v>65</v>
      </c>
    </row>
    <row spans="1:3" r="29">
      <c t="s" s="4" r="A29">
        <v>189</v>
      </c>
      <c t="n" s="6" r="C29">
        <v>-1</v>
      </c>
    </row>
    <row spans="1:3" r="30">
      <c t="s" s="4" r="A30">
        <v>190</v>
      </c>
      <c t="n" s="6" r="B30">
        <v>10691</v>
      </c>
      <c t="n" s="6" r="C30">
        <v>10419</v>
      </c>
    </row>
    <row spans="1:3" r="31">
      <c t="s" s="4" r="A31">
        <v>195</v>
      </c>
    </row>
    <row spans="1:3" r="32">
      <c t="s" s="3" r="A32">
        <v>186</v>
      </c>
    </row>
    <row spans="1:3" r="33">
      <c t="s" s="4" r="A33">
        <v>187</v>
      </c>
      <c t="n" s="6" r="B33">
        <v>8415</v>
      </c>
      <c t="n" s="6" r="C33">
        <v>4412</v>
      </c>
    </row>
    <row spans="1:3" r="34">
      <c t="s" s="4" r="A34">
        <v>188</v>
      </c>
      <c t="n" s="6" r="B34">
        <v>12</v>
      </c>
      <c t="n" s="6" r="C34">
        <v>8</v>
      </c>
    </row>
    <row spans="1:3" r="35">
      <c t="s" s="4" r="A35">
        <v>189</v>
      </c>
      <c t="n" s="6" r="B35">
        <v>-1</v>
      </c>
      <c t="n" s="6" r="C35">
        <v>-1</v>
      </c>
    </row>
    <row spans="1:3" r="36">
      <c t="s" s="4" r="A36">
        <v>190</v>
      </c>
      <c t="n" s="7" r="B36">
        <v>8426</v>
      </c>
      <c t="n" s="7" r="C36">
        <v>441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6</v>
      </c>
      <c t="s" s="2" r="B1">
        <v>2</v>
      </c>
      <c t="s" s="2" r="C1">
        <v>25</v>
      </c>
    </row>
    <row spans="1:3" r="2">
      <c t="s" s="3" r="A2">
        <v>197</v>
      </c>
    </row>
    <row spans="1:3" r="3">
      <c t="s" s="4" r="A3">
        <v>198</v>
      </c>
      <c t="n" s="7" r="B3">
        <v>77699</v>
      </c>
    </row>
    <row spans="1:3" r="4">
      <c t="s" s="4" r="A4">
        <v>199</v>
      </c>
      <c t="n" s="6" r="B4">
        <v>126611</v>
      </c>
    </row>
    <row spans="1:3" r="5">
      <c t="s" s="4" r="A5">
        <v>200</v>
      </c>
      <c t="n" s="6" r="B5">
        <v>31147</v>
      </c>
    </row>
    <row spans="1:3" r="6">
      <c t="s" s="4" r="A6">
        <v>201</v>
      </c>
      <c t="n" s="6" r="B6">
        <v>9133</v>
      </c>
    </row>
    <row spans="1:3" r="7">
      <c t="s" s="4" r="A7">
        <v>187</v>
      </c>
      <c t="n" s="6" r="B7">
        <v>244590</v>
      </c>
      <c t="n" s="7" r="C7">
        <v>228770</v>
      </c>
    </row>
    <row spans="1:3" r="8">
      <c t="s" s="4" r="A8">
        <v>202</v>
      </c>
      <c t="n" s="6" r="B8">
        <v>77759</v>
      </c>
    </row>
    <row spans="1:3" r="9">
      <c t="s" s="4" r="A9">
        <v>203</v>
      </c>
      <c t="n" s="6" r="B9">
        <v>127309</v>
      </c>
    </row>
    <row spans="1:3" r="10">
      <c t="s" s="4" r="A10">
        <v>204</v>
      </c>
      <c t="n" s="6" r="B10">
        <v>31385</v>
      </c>
    </row>
    <row spans="1:3" r="11">
      <c t="s" s="4" r="A11">
        <v>205</v>
      </c>
      <c t="n" s="6" r="B11">
        <v>9204</v>
      </c>
    </row>
    <row spans="1:3" r="12">
      <c t="s" s="4" r="A12">
        <v>206</v>
      </c>
      <c t="n" s="7" r="B12">
        <v>245657</v>
      </c>
      <c t="n" s="7" r="C12">
        <v>22943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7</v>
      </c>
      <c t="s" s="2" r="B1">
        <v>2</v>
      </c>
      <c t="s" s="2" r="C1">
        <v>25</v>
      </c>
    </row>
    <row spans="1:3" r="2">
      <c t="s" s="3" r="A2">
        <v>186</v>
      </c>
    </row>
    <row spans="1:3" r="3">
      <c t="s" s="4" r="A3">
        <v>208</v>
      </c>
      <c t="n" s="7" r="B3">
        <v>30395</v>
      </c>
      <c t="n" s="7" r="C3">
        <v>64837</v>
      </c>
    </row>
    <row spans="1:3" r="4">
      <c t="s" s="4" r="A4">
        <v>209</v>
      </c>
      <c t="n" s="6" r="B4">
        <v>-71</v>
      </c>
      <c t="n" s="6" r="C4">
        <v>-117</v>
      </c>
    </row>
    <row spans="1:3" r="5">
      <c t="s" s="4" r="A5">
        <v>210</v>
      </c>
      <c t="n" s="6" r="B5">
        <v>5231</v>
      </c>
      <c t="n" s="6" r="C5">
        <v>2605</v>
      </c>
    </row>
    <row spans="1:3" r="6">
      <c t="s" s="4" r="A6">
        <v>211</v>
      </c>
      <c t="n" s="6" r="B6">
        <v>-29</v>
      </c>
      <c t="n" s="6" r="C6">
        <v>-22</v>
      </c>
    </row>
    <row spans="1:3" r="7">
      <c t="s" s="4" r="A7">
        <v>212</v>
      </c>
      <c t="n" s="6" r="B7">
        <v>35626</v>
      </c>
      <c t="n" s="6" r="C7">
        <v>67442</v>
      </c>
    </row>
    <row spans="1:3" r="8">
      <c t="s" s="4" r="A8">
        <v>213</v>
      </c>
      <c t="n" s="6" r="B8">
        <v>-100</v>
      </c>
      <c t="n" s="6" r="C8">
        <v>-139</v>
      </c>
    </row>
    <row spans="1:3" r="9">
      <c t="s" s="4" r="A9">
        <v>191</v>
      </c>
    </row>
    <row spans="1:3" r="10">
      <c t="s" s="3" r="A10">
        <v>186</v>
      </c>
    </row>
    <row spans="1:3" r="11">
      <c t="s" s="4" r="A11">
        <v>208</v>
      </c>
      <c t="n" s="6" r="B11">
        <v>5751</v>
      </c>
      <c t="n" s="6" r="C11">
        <v>23221</v>
      </c>
    </row>
    <row spans="1:3" r="12">
      <c t="s" s="4" r="A12">
        <v>209</v>
      </c>
      <c t="n" s="6" r="B12">
        <v>-3</v>
      </c>
      <c t="n" s="6" r="C12">
        <v>-15</v>
      </c>
    </row>
    <row spans="1:3" r="13">
      <c t="s" s="4" r="A13">
        <v>212</v>
      </c>
      <c t="n" s="6" r="B13">
        <v>5751</v>
      </c>
      <c t="n" s="6" r="C13">
        <v>23221</v>
      </c>
    </row>
    <row spans="1:3" r="14">
      <c t="s" s="4" r="A14">
        <v>213</v>
      </c>
      <c t="n" s="6" r="B14">
        <v>-3</v>
      </c>
      <c t="n" s="6" r="C14">
        <v>-15</v>
      </c>
    </row>
    <row spans="1:3" r="15">
      <c t="s" s="4" r="A15">
        <v>192</v>
      </c>
    </row>
    <row spans="1:3" r="16">
      <c t="s" s="3" r="A16">
        <v>186</v>
      </c>
    </row>
    <row spans="1:3" r="17">
      <c t="s" s="4" r="A17">
        <v>208</v>
      </c>
      <c t="n" s="6" r="B17">
        <v>18592</v>
      </c>
      <c t="n" s="6" r="C17">
        <v>31438</v>
      </c>
    </row>
    <row spans="1:3" r="18">
      <c t="s" s="4" r="A18">
        <v>209</v>
      </c>
      <c t="n" s="6" r="B18">
        <v>-49</v>
      </c>
      <c t="n" s="6" r="C18">
        <v>-61</v>
      </c>
    </row>
    <row spans="1:3" r="19">
      <c t="s" s="4" r="A19">
        <v>210</v>
      </c>
      <c t="n" s="6" r="B19">
        <v>1172</v>
      </c>
      <c t="n" s="6" r="C19">
        <v>741</v>
      </c>
    </row>
    <row spans="1:3" r="20">
      <c t="s" s="4" r="A20">
        <v>211</v>
      </c>
      <c t="n" s="6" r="B20">
        <v>-5</v>
      </c>
      <c t="n" s="6" r="C20">
        <v>-8</v>
      </c>
    </row>
    <row spans="1:3" r="21">
      <c t="s" s="4" r="A21">
        <v>212</v>
      </c>
      <c t="n" s="6" r="B21">
        <v>19764</v>
      </c>
      <c t="n" s="6" r="C21">
        <v>32179</v>
      </c>
    </row>
    <row spans="1:3" r="22">
      <c t="s" s="4" r="A22">
        <v>213</v>
      </c>
      <c t="n" s="6" r="B22">
        <v>-54</v>
      </c>
      <c t="n" s="6" r="C22">
        <v>-69</v>
      </c>
    </row>
    <row spans="1:3" r="23">
      <c t="s" s="4" r="A23">
        <v>193</v>
      </c>
    </row>
    <row spans="1:3" r="24">
      <c t="s" s="3" r="A24">
        <v>186</v>
      </c>
    </row>
    <row spans="1:3" r="25">
      <c t="s" s="4" r="A25">
        <v>208</v>
      </c>
      <c t="n" s="6" r="B25">
        <v>4297</v>
      </c>
      <c t="n" s="6" r="C25">
        <v>8171</v>
      </c>
    </row>
    <row spans="1:3" r="26">
      <c t="s" s="4" r="A26">
        <v>209</v>
      </c>
      <c t="n" s="6" r="B26">
        <v>-18</v>
      </c>
      <c t="n" s="6" r="C26">
        <v>-39</v>
      </c>
    </row>
    <row spans="1:3" r="27">
      <c t="s" s="4" r="A27">
        <v>210</v>
      </c>
      <c t="n" s="6" r="B27">
        <v>4059</v>
      </c>
      <c t="n" s="6" r="C27">
        <v>1864</v>
      </c>
    </row>
    <row spans="1:3" r="28">
      <c t="s" s="4" r="A28">
        <v>211</v>
      </c>
      <c t="n" s="6" r="B28">
        <v>-24</v>
      </c>
      <c t="n" s="6" r="C28">
        <v>-14</v>
      </c>
    </row>
    <row spans="1:3" r="29">
      <c t="s" s="4" r="A29">
        <v>212</v>
      </c>
      <c t="n" s="6" r="B29">
        <v>8356</v>
      </c>
      <c t="n" s="6" r="C29">
        <v>10035</v>
      </c>
    </row>
    <row spans="1:3" r="30">
      <c t="s" s="4" r="A30">
        <v>213</v>
      </c>
      <c t="n" s="6" r="B30">
        <v>-42</v>
      </c>
      <c t="n" s="6" r="C30">
        <v>-53</v>
      </c>
    </row>
    <row spans="1:3" r="31">
      <c t="s" s="4" r="A31">
        <v>194</v>
      </c>
    </row>
    <row spans="1:3" r="32">
      <c t="s" s="3" r="A32">
        <v>186</v>
      </c>
    </row>
    <row spans="1:3" r="33">
      <c t="s" s="4" r="A33">
        <v>208</v>
      </c>
      <c t="n" s="6" r="C33">
        <v>379</v>
      </c>
    </row>
    <row spans="1:3" r="34">
      <c t="s" s="4" r="A34">
        <v>209</v>
      </c>
      <c t="n" s="6" r="C34">
        <v>-1</v>
      </c>
    </row>
    <row spans="1:3" r="35">
      <c t="s" s="4" r="A35">
        <v>212</v>
      </c>
      <c t="n" s="6" r="C35">
        <v>379</v>
      </c>
    </row>
    <row spans="1:3" r="36">
      <c t="s" s="4" r="A36">
        <v>213</v>
      </c>
      <c t="n" s="6" r="C36">
        <v>-1</v>
      </c>
    </row>
    <row spans="1:3" r="37">
      <c t="s" s="4" r="A37">
        <v>195</v>
      </c>
    </row>
    <row spans="1:3" r="38">
      <c t="s" s="3" r="A38">
        <v>186</v>
      </c>
    </row>
    <row spans="1:3" r="39">
      <c t="s" s="4" r="A39">
        <v>208</v>
      </c>
      <c t="n" s="6" r="B39">
        <v>1755</v>
      </c>
      <c t="n" s="6" r="C39">
        <v>1628</v>
      </c>
    </row>
    <row spans="1:3" r="40">
      <c t="s" s="4" r="A40">
        <v>209</v>
      </c>
      <c t="n" s="6" r="B40">
        <v>-1</v>
      </c>
      <c t="n" s="6" r="C40">
        <v>-1</v>
      </c>
    </row>
    <row spans="1:3" r="41">
      <c t="s" s="4" r="A41">
        <v>212</v>
      </c>
      <c t="n" s="6" r="B41">
        <v>1755</v>
      </c>
      <c t="n" s="6" r="C41">
        <v>1628</v>
      </c>
    </row>
    <row spans="1:3" r="42">
      <c t="s" s="4" r="A42">
        <v>213</v>
      </c>
      <c t="n" s="7" r="B42">
        <v>-1</v>
      </c>
      <c t="n" s="7" r="C42">
        <v>-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4</v>
      </c>
      <c t="s" s="2" r="B1">
        <v>2</v>
      </c>
      <c t="s" s="2" r="C1">
        <v>25</v>
      </c>
    </row>
    <row spans="1:3" r="2">
      <c t="s" s="3" r="A2">
        <v>215</v>
      </c>
    </row>
    <row spans="1:3" r="3">
      <c t="s" s="4" r="A3">
        <v>27</v>
      </c>
      <c t="n" s="7" r="B3">
        <v>119618</v>
      </c>
      <c t="n" s="7" r="C3">
        <v>125408</v>
      </c>
    </row>
    <row spans="1:3" r="4">
      <c t="s" s="4" r="A4">
        <v>28</v>
      </c>
      <c t="n" s="6" r="B4">
        <v>245657</v>
      </c>
      <c t="n" s="6" r="C4">
        <v>229439</v>
      </c>
    </row>
    <row spans="1:3" r="5">
      <c t="s" s="4" r="A5">
        <v>216</v>
      </c>
      <c t="n" s="6" r="B5">
        <v>365275</v>
      </c>
      <c t="n" s="6" r="C5">
        <v>354847</v>
      </c>
    </row>
    <row spans="1:3" r="6">
      <c t="s" s="4" r="A6">
        <v>191</v>
      </c>
    </row>
    <row spans="1:3" r="7">
      <c t="s" s="3" r="A7">
        <v>215</v>
      </c>
    </row>
    <row spans="1:3" r="8">
      <c t="s" s="4" r="A8">
        <v>28</v>
      </c>
      <c t="n" s="6" r="B8">
        <v>97816</v>
      </c>
      <c t="n" s="6" r="C8">
        <v>98313</v>
      </c>
    </row>
    <row spans="1:3" r="9">
      <c t="s" s="4" r="A9">
        <v>192</v>
      </c>
    </row>
    <row spans="1:3" r="10">
      <c t="s" s="3" r="A10">
        <v>215</v>
      </c>
    </row>
    <row spans="1:3" r="11">
      <c t="s" s="4" r="A11">
        <v>28</v>
      </c>
      <c t="n" s="6" r="B11">
        <v>112262</v>
      </c>
      <c t="n" s="6" r="C11">
        <v>98311</v>
      </c>
    </row>
    <row spans="1:3" r="12">
      <c t="s" s="4" r="A12">
        <v>193</v>
      </c>
    </row>
    <row spans="1:3" r="13">
      <c t="s" s="3" r="A13">
        <v>215</v>
      </c>
    </row>
    <row spans="1:3" r="14">
      <c t="s" s="4" r="A14">
        <v>28</v>
      </c>
      <c t="n" s="6" r="B14">
        <v>16462</v>
      </c>
      <c t="n" s="6" r="C14">
        <v>17977</v>
      </c>
    </row>
    <row spans="1:3" r="15">
      <c t="s" s="4" r="A15">
        <v>194</v>
      </c>
    </row>
    <row spans="1:3" r="16">
      <c t="s" s="3" r="A16">
        <v>215</v>
      </c>
    </row>
    <row spans="1:3" r="17">
      <c t="s" s="4" r="A17">
        <v>28</v>
      </c>
      <c t="n" s="6" r="B17">
        <v>10691</v>
      </c>
      <c t="n" s="6" r="C17">
        <v>10419</v>
      </c>
    </row>
    <row spans="1:3" r="18">
      <c t="s" s="4" r="A18">
        <v>195</v>
      </c>
    </row>
    <row spans="1:3" r="19">
      <c t="s" s="3" r="A19">
        <v>215</v>
      </c>
    </row>
    <row spans="1:3" r="20">
      <c t="s" s="4" r="A20">
        <v>28</v>
      </c>
      <c t="n" s="6" r="B20">
        <v>8426</v>
      </c>
      <c t="n" s="6" r="C20">
        <v>4419</v>
      </c>
    </row>
    <row spans="1:3" r="21">
      <c t="s" s="4" r="A21">
        <v>217</v>
      </c>
    </row>
    <row spans="1:3" r="22">
      <c t="s" s="3" r="A22">
        <v>215</v>
      </c>
    </row>
    <row spans="1:3" r="23">
      <c t="s" s="4" r="A23">
        <v>27</v>
      </c>
      <c t="n" s="6" r="B23">
        <v>119618</v>
      </c>
      <c t="n" s="6" r="C23">
        <v>125408</v>
      </c>
    </row>
    <row spans="1:3" r="24">
      <c t="s" s="4" r="A24">
        <v>28</v>
      </c>
      <c t="n" s="6" r="B24">
        <v>97816</v>
      </c>
      <c t="n" s="6" r="C24">
        <v>98313</v>
      </c>
    </row>
    <row spans="1:3" r="25">
      <c t="s" s="4" r="A25">
        <v>216</v>
      </c>
      <c t="n" s="6" r="B25">
        <v>217434</v>
      </c>
      <c t="n" s="6" r="C25">
        <v>223721</v>
      </c>
    </row>
    <row spans="1:3" r="26">
      <c t="s" s="4" r="A26">
        <v>218</v>
      </c>
    </row>
    <row spans="1:3" r="27">
      <c t="s" s="3" r="A27">
        <v>215</v>
      </c>
    </row>
    <row spans="1:3" r="28">
      <c t="s" s="4" r="A28">
        <v>28</v>
      </c>
      <c t="n" s="6" r="B28">
        <v>97816</v>
      </c>
      <c t="n" s="6" r="C28">
        <v>98313</v>
      </c>
    </row>
    <row spans="1:3" r="29">
      <c t="s" s="4" r="A29">
        <v>219</v>
      </c>
    </row>
    <row spans="1:3" r="30">
      <c t="s" s="3" r="A30">
        <v>215</v>
      </c>
    </row>
    <row spans="1:3" r="31">
      <c t="s" s="4" r="A31">
        <v>28</v>
      </c>
      <c t="n" s="6" r="B31">
        <v>147841</v>
      </c>
      <c t="n" s="6" r="C31">
        <v>131126</v>
      </c>
    </row>
    <row spans="1:3" r="32">
      <c t="s" s="4" r="A32">
        <v>216</v>
      </c>
      <c t="n" s="6" r="B32">
        <v>147841</v>
      </c>
      <c t="n" s="6" r="C32">
        <v>131126</v>
      </c>
    </row>
    <row spans="1:3" r="33">
      <c t="s" s="4" r="A33">
        <v>220</v>
      </c>
    </row>
    <row spans="1:3" r="34">
      <c t="s" s="3" r="A34">
        <v>215</v>
      </c>
    </row>
    <row spans="1:3" r="35">
      <c t="s" s="4" r="A35">
        <v>28</v>
      </c>
      <c t="n" s="6" r="B35">
        <v>112262</v>
      </c>
      <c t="n" s="6" r="C35">
        <v>98311</v>
      </c>
    </row>
    <row spans="1:3" r="36">
      <c t="s" s="4" r="A36">
        <v>221</v>
      </c>
    </row>
    <row spans="1:3" r="37">
      <c t="s" s="3" r="A37">
        <v>215</v>
      </c>
    </row>
    <row spans="1:3" r="38">
      <c t="s" s="4" r="A38">
        <v>28</v>
      </c>
      <c t="n" s="6" r="B38">
        <v>16462</v>
      </c>
      <c t="n" s="6" r="C38">
        <v>17977</v>
      </c>
    </row>
    <row spans="1:3" r="39">
      <c t="s" s="4" r="A39">
        <v>222</v>
      </c>
    </row>
    <row spans="1:3" r="40">
      <c t="s" s="3" r="A40">
        <v>215</v>
      </c>
    </row>
    <row spans="1:3" r="41">
      <c t="s" s="4" r="A41">
        <v>28</v>
      </c>
      <c t="n" s="6" r="B41">
        <v>10691</v>
      </c>
      <c t="n" s="6" r="C41">
        <v>10419</v>
      </c>
    </row>
    <row spans="1:3" r="42">
      <c t="s" s="4" r="A42">
        <v>223</v>
      </c>
    </row>
    <row spans="1:3" r="43">
      <c t="s" s="3" r="A43">
        <v>215</v>
      </c>
    </row>
    <row spans="1:3" r="44">
      <c t="s" s="4" r="A44">
        <v>28</v>
      </c>
      <c t="n" s="7" r="B44">
        <v>8426</v>
      </c>
      <c t="n" s="7" r="C44">
        <v>44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24</v>
      </c>
      <c t="s" s="2" r="B1">
        <v>2</v>
      </c>
      <c t="s" s="2" r="C1">
        <v>25</v>
      </c>
    </row>
    <row spans="1:3" r="2">
      <c t="s" s="3" r="A2">
        <v>133</v>
      </c>
    </row>
    <row spans="1:3" r="3">
      <c t="s" s="4" r="A3">
        <v>225</v>
      </c>
      <c t="n" s="7" r="B3">
        <v>11882</v>
      </c>
      <c t="n" s="7" r="C3">
        <v>13056</v>
      </c>
    </row>
    <row spans="1:3" r="4">
      <c t="s" s="4" r="A4">
        <v>226</v>
      </c>
      <c t="n" s="6" r="B4">
        <v>24692</v>
      </c>
      <c t="n" s="6" r="C4">
        <v>26689</v>
      </c>
    </row>
    <row spans="1:3" r="5">
      <c t="s" s="4" r="A5">
        <v>227</v>
      </c>
      <c t="n" s="7" r="B5">
        <v>36574</v>
      </c>
      <c t="n" s="7" r="C5">
        <v>3974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8</v>
      </c>
      <c t="s" s="2" r="B1">
        <v>1</v>
      </c>
    </row>
    <row spans="1:3" r="2">
      <c t="s" s="2" r="B2">
        <v>2</v>
      </c>
      <c t="s" s="2" r="C2">
        <v>69</v>
      </c>
    </row>
    <row spans="1:3" r="3">
      <c t="s" s="3" r="A3">
        <v>164</v>
      </c>
    </row>
    <row spans="1:3" r="4">
      <c t="s" s="4" r="A4">
        <v>229</v>
      </c>
      <c t="n" s="7" r="B4">
        <v>-624</v>
      </c>
      <c t="n" s="7" r="C4">
        <v>1079</v>
      </c>
    </row>
    <row spans="1:3" r="5">
      <c t="s" s="4" r="A5">
        <v>167</v>
      </c>
    </row>
    <row spans="1:3" r="6">
      <c t="s" s="3" r="A6">
        <v>164</v>
      </c>
    </row>
    <row spans="1:3" r="7">
      <c t="s" s="4" r="A7">
        <v>229</v>
      </c>
      <c t="n" s="7" r="B7">
        <v>-800</v>
      </c>
    </row>
    <row spans="1:3" r="8">
      <c t="s" s="4" r="A8">
        <v>230</v>
      </c>
      <c t="s" s="4" r="B8">
        <v>231</v>
      </c>
    </row>
    <row spans="1:3" r="9">
      <c t="s" s="4" r="A9">
        <v>232</v>
      </c>
      <c t="n" s="7" r="B9">
        <v>9900</v>
      </c>
    </row>
    <row spans="1:3" r="10">
      <c t="s" s="4" r="A10">
        <v>233</v>
      </c>
      <c t="s" s="4" r="B10">
        <v>10</v>
      </c>
    </row>
    <row spans="1:3" r="11">
      <c t="s" s="4" r="A11">
        <v>234</v>
      </c>
    </row>
    <row spans="1:3" r="12">
      <c t="s" s="3" r="A12">
        <v>164</v>
      </c>
    </row>
    <row spans="1:3" r="13">
      <c t="s" s="4" r="A13">
        <v>232</v>
      </c>
      <c t="n" s="7" r="B13">
        <v>7800</v>
      </c>
    </row>
    <row spans="1:3" r="14">
      <c t="s" s="4" r="A14">
        <v>235</v>
      </c>
    </row>
    <row spans="1:3" r="15">
      <c t="s" s="3" r="A15">
        <v>164</v>
      </c>
    </row>
    <row spans="1:3" r="16">
      <c t="s" s="4" r="A16">
        <v>232</v>
      </c>
      <c t="n" s="6" r="B16">
        <v>100</v>
      </c>
    </row>
    <row spans="1:3" r="17">
      <c t="s" s="4" r="A17">
        <v>236</v>
      </c>
      <c t="n" s="6" r="B17">
        <v>-751</v>
      </c>
    </row>
    <row spans="1:3" r="18">
      <c t="s" s="4" r="A18">
        <v>237</v>
      </c>
    </row>
    <row spans="1:3" r="19">
      <c t="s" s="3" r="A19">
        <v>164</v>
      </c>
    </row>
    <row spans="1:3" r="20">
      <c t="s" s="4" r="A20">
        <v>232</v>
      </c>
      <c t="n" s="7" r="B20">
        <v>2000</v>
      </c>
    </row>
    <row spans="1:3" r="21">
      <c t="s" s="4" r="A21">
        <v>238</v>
      </c>
    </row>
    <row spans="1:3" r="22">
      <c t="s" s="3" r="A22">
        <v>164</v>
      </c>
    </row>
    <row spans="1:3" r="23">
      <c t="s" s="4" r="A23">
        <v>229</v>
      </c>
      <c t="n" s="6" r="C23">
        <v>700</v>
      </c>
    </row>
    <row spans="1:3" r="24">
      <c t="s" s="4" r="A24">
        <v>230</v>
      </c>
      <c t="s" s="4" r="B24">
        <v>239</v>
      </c>
    </row>
    <row spans="1:3" r="25">
      <c t="s" s="4" r="A25">
        <v>233</v>
      </c>
      <c t="s" s="4" r="B25">
        <v>240</v>
      </c>
    </row>
    <row spans="1:3" r="26">
      <c t="s" s="4" r="A26">
        <v>236</v>
      </c>
      <c t="n" s="6" r="C26">
        <v>700</v>
      </c>
    </row>
    <row spans="1:3" r="27">
      <c t="s" s="4" r="A27">
        <v>170</v>
      </c>
    </row>
    <row spans="1:3" r="28">
      <c t="s" s="3" r="A28">
        <v>164</v>
      </c>
    </row>
    <row spans="1:3" r="29">
      <c t="s" s="4" r="A29">
        <v>229</v>
      </c>
      <c t="n" s="7" r="B29">
        <v>100</v>
      </c>
      <c t="n" s="6" r="C29">
        <v>400</v>
      </c>
    </row>
    <row spans="1:3" r="30">
      <c t="s" s="4" r="A30">
        <v>230</v>
      </c>
      <c t="s" s="4" r="B30">
        <v>241</v>
      </c>
    </row>
    <row spans="1:3" r="31">
      <c t="s" s="4" r="A31">
        <v>232</v>
      </c>
      <c t="n" s="7" r="B31">
        <v>25700</v>
      </c>
    </row>
    <row spans="1:3" r="32">
      <c t="s" s="4" r="A32">
        <v>233</v>
      </c>
      <c t="s" s="4" r="B32">
        <v>242</v>
      </c>
    </row>
    <row spans="1:3" r="33">
      <c t="s" s="4" r="A33">
        <v>236</v>
      </c>
      <c t="n" s="7" r="B33">
        <v>127</v>
      </c>
      <c t="n" s="7" r="C33">
        <v>400</v>
      </c>
    </row>
    <row spans="1:3" r="34">
      <c t="s" s="4" r="A34">
        <v>243</v>
      </c>
    </row>
    <row spans="1:3" r="35">
      <c t="s" s="3" r="A35">
        <v>164</v>
      </c>
    </row>
    <row spans="1:3" r="36">
      <c t="s" s="4" r="A36">
        <v>244</v>
      </c>
      <c t="n" s="6" r="B36">
        <v>1000</v>
      </c>
    </row>
    <row spans="1:3" r="37">
      <c t="s" s="4" r="A37">
        <v>245</v>
      </c>
    </row>
    <row spans="1:3" r="38">
      <c t="s" s="3" r="A38">
        <v>164</v>
      </c>
    </row>
    <row spans="1:3" r="39">
      <c t="s" s="4" r="A39">
        <v>232</v>
      </c>
      <c t="n" s="6" r="B39">
        <v>15300</v>
      </c>
    </row>
    <row spans="1:3" r="40">
      <c t="s" s="4" r="A40">
        <v>236</v>
      </c>
      <c t="n" s="6" r="B40">
        <v>127</v>
      </c>
    </row>
    <row spans="1:3" r="41">
      <c t="s" s="4" r="A41">
        <v>246</v>
      </c>
    </row>
    <row spans="1:3" r="42">
      <c t="s" s="3" r="A42">
        <v>164</v>
      </c>
    </row>
    <row spans="1:3" r="43">
      <c t="s" s="4" r="A43">
        <v>232</v>
      </c>
      <c t="n" s="6" r="B43">
        <v>5900</v>
      </c>
    </row>
    <row spans="1:3" r="44">
      <c t="s" s="4" r="A44">
        <v>247</v>
      </c>
    </row>
    <row spans="1:3" r="45">
      <c t="s" s="3" r="A45">
        <v>164</v>
      </c>
    </row>
    <row spans="1:3" r="46">
      <c t="s" s="4" r="A46">
        <v>232</v>
      </c>
      <c t="n" s="7" r="B46">
        <v>4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8</v>
      </c>
      <c t="s" s="2" r="B1">
        <v>1</v>
      </c>
    </row>
    <row spans="1:3" r="2">
      <c t="s" s="2" r="B2">
        <v>2</v>
      </c>
      <c t="s" s="2" r="C2">
        <v>69</v>
      </c>
    </row>
    <row spans="1:3" r="3">
      <c t="s" s="3" r="A3">
        <v>164</v>
      </c>
    </row>
    <row spans="1:3" r="4">
      <c t="s" s="4" r="A4">
        <v>249</v>
      </c>
      <c t="n" s="7" r="B4">
        <v>8096</v>
      </c>
    </row>
    <row spans="1:3" r="5">
      <c t="s" s="4" r="A5">
        <v>250</v>
      </c>
      <c t="n" s="6" r="B5">
        <v>6493</v>
      </c>
    </row>
    <row spans="1:3" r="6">
      <c t="s" s="4" r="A6">
        <v>235</v>
      </c>
    </row>
    <row spans="1:3" r="7">
      <c t="s" s="3" r="A7">
        <v>164</v>
      </c>
    </row>
    <row spans="1:3" r="8">
      <c t="s" s="4" r="A8">
        <v>249</v>
      </c>
      <c t="n" s="6" r="B8">
        <v>1033</v>
      </c>
    </row>
    <row spans="1:3" r="9">
      <c t="s" s="4" r="A9">
        <v>251</v>
      </c>
      <c t="n" s="6" r="B9">
        <v>-751</v>
      </c>
    </row>
    <row spans="1:3" r="10">
      <c t="s" s="4" r="A10">
        <v>252</v>
      </c>
      <c t="n" s="6" r="B10">
        <v>-282</v>
      </c>
    </row>
    <row spans="1:3" r="11">
      <c t="s" s="4" r="A11">
        <v>170</v>
      </c>
    </row>
    <row spans="1:3" r="12">
      <c t="s" s="3" r="A12">
        <v>164</v>
      </c>
    </row>
    <row spans="1:3" r="13">
      <c t="s" s="4" r="A13">
        <v>249</v>
      </c>
      <c t="n" s="6" r="B13">
        <v>7063</v>
      </c>
    </row>
    <row spans="1:3" r="14">
      <c t="s" s="4" r="A14">
        <v>251</v>
      </c>
      <c t="n" s="6" r="B14">
        <v>127</v>
      </c>
      <c t="n" s="7" r="C14">
        <v>400</v>
      </c>
    </row>
    <row spans="1:3" r="15">
      <c t="s" s="4" r="A15">
        <v>252</v>
      </c>
      <c t="n" s="6" r="B15">
        <v>-697</v>
      </c>
    </row>
    <row spans="1:3" r="16">
      <c t="s" s="4" r="A16">
        <v>250</v>
      </c>
      <c t="n" s="6" r="B16">
        <v>6493</v>
      </c>
    </row>
    <row spans="1:3" r="17">
      <c t="s" s="4" r="A17">
        <v>246</v>
      </c>
    </row>
    <row spans="1:3" r="18">
      <c t="s" s="3" r="A18">
        <v>164</v>
      </c>
    </row>
    <row spans="1:3" r="19">
      <c t="s" s="4" r="A19">
        <v>249</v>
      </c>
      <c t="n" s="6" r="B19">
        <v>5143</v>
      </c>
    </row>
    <row spans="1:3" r="20">
      <c t="s" s="4" r="A20">
        <v>252</v>
      </c>
      <c t="n" s="6" r="B20">
        <v>-697</v>
      </c>
    </row>
    <row spans="1:3" r="21">
      <c t="s" s="4" r="A21">
        <v>250</v>
      </c>
      <c t="n" s="6" r="B21">
        <v>4446</v>
      </c>
    </row>
    <row spans="1:3" r="22">
      <c t="s" s="4" r="A22">
        <v>245</v>
      </c>
    </row>
    <row spans="1:3" r="23">
      <c t="s" s="3" r="A23">
        <v>164</v>
      </c>
    </row>
    <row spans="1:3" r="24">
      <c t="s" s="4" r="A24">
        <v>249</v>
      </c>
      <c t="n" s="6" r="B24">
        <v>1920</v>
      </c>
    </row>
    <row spans="1:3" r="25">
      <c t="s" s="4" r="A25">
        <v>251</v>
      </c>
      <c t="n" s="6" r="B25">
        <v>127</v>
      </c>
    </row>
    <row spans="1:3" r="26">
      <c t="s" s="4" r="A26">
        <v>250</v>
      </c>
      <c t="n" s="7" r="B26">
        <v>20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5</v>
      </c>
    </row>
    <row spans="1:3" r="2">
      <c t="s" s="3" r="A2">
        <v>254</v>
      </c>
    </row>
    <row spans="1:3" r="3">
      <c t="s" s="4" r="A3">
        <v>43</v>
      </c>
      <c t="n" s="7" r="B3">
        <v>3053</v>
      </c>
      <c t="n" s="7" r="C3">
        <v>3642</v>
      </c>
    </row>
    <row spans="1:3" r="4">
      <c t="s" s="4" r="A4">
        <v>45</v>
      </c>
      <c t="n" s="6" r="B4">
        <v>3440</v>
      </c>
      <c t="n" s="6" r="C4">
        <v>4454</v>
      </c>
    </row>
    <row spans="1:3" r="5">
      <c t="s" s="4" r="A5">
        <v>255</v>
      </c>
      <c t="n" s="7" r="B5">
        <v>6493</v>
      </c>
      <c t="n" s="7" r="C5">
        <v>80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25</v>
      </c>
    </row>
    <row spans="1:3" r="2">
      <c t="s" s="3" r="A2">
        <v>58</v>
      </c>
    </row>
    <row spans="1:3" r="3">
      <c t="s" s="4" r="A3">
        <v>59</v>
      </c>
      <c t="n" s="7" r="B3">
        <v>1026</v>
      </c>
      <c t="n" s="7" r="C3">
        <v>849</v>
      </c>
    </row>
    <row spans="1:3" r="4">
      <c t="s" s="4" r="A4">
        <v>60</v>
      </c>
      <c t="n" s="8" r="B4">
        <v>0.001</v>
      </c>
      <c t="n" s="8" r="C4">
        <v>0.001</v>
      </c>
    </row>
    <row spans="1:3" r="5">
      <c t="s" s="4" r="A5">
        <v>61</v>
      </c>
      <c t="n" s="6" r="B5">
        <v>1000000</v>
      </c>
      <c t="n" s="6" r="C5">
        <v>1000000</v>
      </c>
    </row>
    <row spans="1:3" r="6">
      <c t="s" s="4" r="A6">
        <v>62</v>
      </c>
      <c t="n" s="6" r="B6">
        <v>0</v>
      </c>
      <c t="n" s="6" r="C6">
        <v>0</v>
      </c>
    </row>
    <row spans="1:3" r="7">
      <c t="s" s="4" r="A7">
        <v>63</v>
      </c>
      <c t="n" s="6" r="B7">
        <v>0</v>
      </c>
      <c t="n" s="6" r="C7">
        <v>0</v>
      </c>
    </row>
    <row spans="1:3" r="8">
      <c t="s" s="4" r="A8">
        <v>64</v>
      </c>
      <c t="n" s="8" r="B8">
        <v>0.001</v>
      </c>
      <c t="n" s="8" r="C8">
        <v>0.001</v>
      </c>
    </row>
    <row spans="1:3" r="9">
      <c t="s" s="4" r="A9">
        <v>65</v>
      </c>
      <c t="n" s="6" r="B9">
        <v>500000000</v>
      </c>
      <c t="n" s="6" r="C9">
        <v>500000000</v>
      </c>
    </row>
    <row spans="1:3" r="10">
      <c t="s" s="4" r="A10">
        <v>66</v>
      </c>
      <c t="n" s="6" r="B10">
        <v>219016000</v>
      </c>
      <c t="n" s="6" r="C10">
        <v>218210000</v>
      </c>
    </row>
    <row spans="1:3" r="11">
      <c t="s" s="4" r="A11">
        <v>67</v>
      </c>
      <c t="n" s="6" r="B11">
        <v>135118000</v>
      </c>
      <c t="n" s="6" r="C11">
        <v>1351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56</v>
      </c>
      <c t="s" s="2" r="B1">
        <v>1</v>
      </c>
    </row>
    <row spans="1:3" r="2">
      <c t="s" s="2" r="B2">
        <v>2</v>
      </c>
      <c t="s" s="2" r="C2">
        <v>69</v>
      </c>
    </row>
    <row spans="1:3" r="3">
      <c t="s" s="3" r="A3">
        <v>139</v>
      </c>
    </row>
    <row spans="1:3" r="4">
      <c t="s" s="4" r="A4">
        <v>83</v>
      </c>
      <c t="n" s="7" r="B4">
        <v>-940</v>
      </c>
      <c t="n" s="7" r="C4">
        <v>489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7</v>
      </c>
      <c t="s" s="2" r="B1">
        <v>1</v>
      </c>
    </row>
    <row spans="1:3" r="2">
      <c t="s" s="2" r="B2">
        <v>2</v>
      </c>
      <c t="s" s="2" r="C2">
        <v>69</v>
      </c>
    </row>
    <row spans="1:3" r="3">
      <c t="s" s="3" r="A3">
        <v>142</v>
      </c>
    </row>
    <row spans="1:3" r="4">
      <c t="s" s="4" r="A4">
        <v>84</v>
      </c>
      <c t="n" s="7" r="B4">
        <v>18283</v>
      </c>
      <c t="n" s="7" r="C4">
        <v>2556</v>
      </c>
    </row>
    <row spans="1:3" r="5">
      <c t="s" s="3" r="A5">
        <v>258</v>
      </c>
    </row>
    <row spans="1:3" r="6">
      <c t="s" s="4" r="A6">
        <v>259</v>
      </c>
      <c t="n" s="6" r="B6">
        <v>83431</v>
      </c>
      <c t="n" s="6" r="C6">
        <v>87334</v>
      </c>
    </row>
    <row spans="1:3" r="7">
      <c t="s" s="4" r="A7">
        <v>260</v>
      </c>
      <c t="n" s="6" r="B7">
        <v>1111</v>
      </c>
      <c t="n" s="6" r="C7">
        <v>1580</v>
      </c>
    </row>
    <row spans="1:3" r="8">
      <c t="s" s="4" r="A8">
        <v>261</v>
      </c>
      <c t="n" s="6" r="B8">
        <v>84542</v>
      </c>
      <c t="n" s="6" r="C8">
        <v>88914</v>
      </c>
    </row>
    <row spans="1:3" r="9">
      <c t="s" s="3" r="A9">
        <v>85</v>
      </c>
    </row>
    <row spans="1:3" r="10">
      <c t="s" s="4" r="A10">
        <v>86</v>
      </c>
      <c t="n" s="9" r="B10">
        <v>0.22</v>
      </c>
      <c t="n" s="9" r="C10">
        <v>0.03</v>
      </c>
    </row>
    <row spans="1:3" r="11">
      <c t="s" s="4" r="A11">
        <v>87</v>
      </c>
      <c t="n" s="9" r="B11">
        <v>0.22</v>
      </c>
      <c t="n" s="9" r="C11">
        <v>0.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2</v>
      </c>
      <c t="s" s="2" r="B1">
        <v>1</v>
      </c>
    </row>
    <row spans="1:3" r="2">
      <c t="s" s="2" r="B2">
        <v>2</v>
      </c>
      <c t="s" s="2" r="C2">
        <v>69</v>
      </c>
    </row>
    <row spans="1:3" r="3">
      <c t="s" s="3" r="A3">
        <v>142</v>
      </c>
    </row>
    <row spans="1:3" r="4">
      <c t="s" s="4" r="A4">
        <v>263</v>
      </c>
      <c t="n" s="6" r="B4">
        <v>5</v>
      </c>
      <c t="n" s="12" r="C4">
        <v>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43"/>
  </cols>
  <sheetData>
    <row spans="1:2" r="1">
      <c t="s" s="1" r="A1">
        <v>264</v>
      </c>
      <c t="s" s="2" r="B1">
        <v>1</v>
      </c>
    </row>
    <row spans="1:2" r="2">
      <c t="s" s="2" r="B2">
        <v>2</v>
      </c>
    </row>
    <row spans="1:2" r="3">
      <c t="s" s="4" r="A3">
        <v>265</v>
      </c>
    </row>
    <row spans="1:2" r="4">
      <c t="s" s="3" r="A4">
        <v>266</v>
      </c>
    </row>
    <row spans="1:2" r="5">
      <c t="s" s="4" r="A5">
        <v>267</v>
      </c>
      <c t="s" s="4" r="B5">
        <v>268</v>
      </c>
    </row>
    <row spans="1:2" r="6">
      <c t="s" s="4" r="A6">
        <v>269</v>
      </c>
      <c t="s" s="4" r="B6">
        <v>270</v>
      </c>
    </row>
    <row spans="1:2" r="7">
      <c t="s" s="4" r="A7">
        <v>271</v>
      </c>
      <c t="s" s="4" r="B7">
        <v>272</v>
      </c>
    </row>
    <row spans="1:2" r="8">
      <c t="s" s="4" r="A8">
        <v>273</v>
      </c>
    </row>
    <row spans="1:2" r="9">
      <c t="s" s="3" r="A9">
        <v>266</v>
      </c>
    </row>
    <row spans="1:2" r="10">
      <c t="s" s="4" r="A10">
        <v>267</v>
      </c>
      <c t="s" s="4" r="B10">
        <v>274</v>
      </c>
    </row>
    <row spans="1:2" r="11">
      <c t="s" s="4" r="A11">
        <v>269</v>
      </c>
      <c t="s" s="4" r="B11">
        <v>275</v>
      </c>
    </row>
    <row spans="1:2" r="12">
      <c t="s" s="4" r="A12">
        <v>271</v>
      </c>
      <c t="s" s="4" r="B12">
        <v>276</v>
      </c>
    </row>
    <row spans="1:2" r="13">
      <c t="s" s="4" r="A13">
        <v>277</v>
      </c>
    </row>
    <row spans="1:2" r="14">
      <c t="s" s="3" r="A14">
        <v>266</v>
      </c>
    </row>
    <row spans="1:2" r="15">
      <c t="s" s="4" r="A15">
        <v>267</v>
      </c>
      <c t="s" s="4" r="B15">
        <v>278</v>
      </c>
    </row>
    <row spans="1:2" r="16">
      <c t="s" s="4" r="A16">
        <v>269</v>
      </c>
      <c t="s" s="4" r="B16">
        <v>279</v>
      </c>
    </row>
    <row spans="1:2" r="17">
      <c t="s" s="4" r="A17">
        <v>271</v>
      </c>
      <c t="s" s="4" r="B17">
        <v>280</v>
      </c>
    </row>
    <row spans="1:2" r="18">
      <c t="s" s="4" r="A18">
        <v>281</v>
      </c>
    </row>
    <row spans="1:2" r="19">
      <c t="s" s="3" r="A19">
        <v>266</v>
      </c>
    </row>
    <row spans="1:2" r="20">
      <c t="s" s="4" r="A20">
        <v>267</v>
      </c>
      <c t="s" s="4" r="B20">
        <v>282</v>
      </c>
    </row>
    <row spans="1:2" r="21">
      <c t="s" s="4" r="A21">
        <v>269</v>
      </c>
      <c t="s" s="4" r="B21">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116404</v>
      </c>
      <c t="n" s="7" r="C4">
        <v>113405</v>
      </c>
    </row>
    <row spans="1:3" r="5">
      <c t="s" s="4" r="A5">
        <v>72</v>
      </c>
      <c t="n" s="6" r="B5">
        <v>48302</v>
      </c>
      <c t="n" s="6" r="C5">
        <v>47067</v>
      </c>
    </row>
    <row spans="1:3" r="6">
      <c t="s" s="4" r="A6">
        <v>73</v>
      </c>
      <c t="n" s="6" r="B6">
        <v>68102</v>
      </c>
      <c t="n" s="6" r="C6">
        <v>66338</v>
      </c>
    </row>
    <row spans="1:3" r="7">
      <c t="s" s="3" r="A7">
        <v>74</v>
      </c>
    </row>
    <row spans="1:3" r="8">
      <c t="s" s="4" r="A8">
        <v>75</v>
      </c>
      <c t="n" s="6" r="B8">
        <v>30649</v>
      </c>
      <c t="n" s="6" r="C8">
        <v>35606</v>
      </c>
    </row>
    <row spans="1:3" r="9">
      <c t="s" s="4" r="A9">
        <v>76</v>
      </c>
      <c t="n" s="6" r="B9">
        <v>13520</v>
      </c>
      <c t="n" s="6" r="C9">
        <v>15486</v>
      </c>
    </row>
    <row spans="1:3" r="10">
      <c t="s" s="4" r="A10">
        <v>77</v>
      </c>
      <c t="n" s="6" r="B10">
        <v>9560</v>
      </c>
      <c t="n" s="6" r="C10">
        <v>7076</v>
      </c>
    </row>
    <row spans="1:3" r="11">
      <c t="s" s="4" r="A11">
        <v>78</v>
      </c>
      <c t="n" s="6" r="B11">
        <v>-624</v>
      </c>
      <c t="n" s="6" r="C11">
        <v>1079</v>
      </c>
    </row>
    <row spans="1:3" r="12">
      <c t="s" s="4" r="A12">
        <v>79</v>
      </c>
      <c t="n" s="6" r="B12">
        <v>53105</v>
      </c>
      <c t="n" s="6" r="C12">
        <v>59247</v>
      </c>
    </row>
    <row spans="1:3" r="13">
      <c t="s" s="4" r="A13">
        <v>80</v>
      </c>
      <c t="n" s="6" r="B13">
        <v>14997</v>
      </c>
      <c t="n" s="6" r="C13">
        <v>7091</v>
      </c>
    </row>
    <row spans="1:3" r="14">
      <c t="s" s="4" r="A14">
        <v>81</v>
      </c>
      <c t="n" s="6" r="B14">
        <v>2346</v>
      </c>
      <c t="n" s="6" r="C14">
        <v>359</v>
      </c>
    </row>
    <row spans="1:3" r="15">
      <c t="s" s="4" r="A15">
        <v>82</v>
      </c>
      <c t="n" s="6" r="B15">
        <v>17343</v>
      </c>
      <c t="n" s="6" r="C15">
        <v>7450</v>
      </c>
    </row>
    <row spans="1:3" r="16">
      <c t="s" s="4" r="A16">
        <v>83</v>
      </c>
      <c t="n" s="6" r="B16">
        <v>-940</v>
      </c>
      <c t="n" s="6" r="C16">
        <v>4894</v>
      </c>
    </row>
    <row spans="1:3" r="17">
      <c t="s" s="4" r="A17">
        <v>84</v>
      </c>
      <c t="n" s="7" r="B17">
        <v>18283</v>
      </c>
      <c t="n" s="7" r="C17">
        <v>2556</v>
      </c>
    </row>
    <row spans="1:3" r="18">
      <c t="s" s="3" r="A18">
        <v>85</v>
      </c>
    </row>
    <row spans="1:3" r="19">
      <c t="s" s="4" r="A19">
        <v>86</v>
      </c>
      <c t="n" s="9" r="B19">
        <v>0.22</v>
      </c>
      <c t="n" s="9" r="C19">
        <v>0.03</v>
      </c>
    </row>
    <row spans="1:3" r="20">
      <c t="s" s="4" r="A20">
        <v>87</v>
      </c>
      <c t="n" s="9" r="B20">
        <v>0.22</v>
      </c>
      <c t="n" s="9" r="C20">
        <v>0.03</v>
      </c>
    </row>
    <row spans="1:3" r="21">
      <c t="s" s="3" r="A21">
        <v>88</v>
      </c>
    </row>
    <row spans="1:3" r="22">
      <c t="s" s="4" r="A22">
        <v>86</v>
      </c>
      <c t="n" s="6" r="B22">
        <v>83431</v>
      </c>
      <c t="n" s="6" r="C22">
        <v>87334</v>
      </c>
    </row>
    <row spans="1:3" r="23">
      <c t="s" s="4" r="A23">
        <v>87</v>
      </c>
      <c t="n" s="6" r="B23">
        <v>84542</v>
      </c>
      <c t="n" s="6" r="C23">
        <v>889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69</v>
      </c>
    </row>
    <row spans="1:3" r="3">
      <c t="s" s="3" r="A3">
        <v>90</v>
      </c>
    </row>
    <row spans="1:3" r="4">
      <c t="s" s="4" r="A4">
        <v>84</v>
      </c>
      <c t="n" s="7" r="B4">
        <v>18283</v>
      </c>
      <c t="n" s="7" r="C4">
        <v>2556</v>
      </c>
    </row>
    <row spans="1:3" r="5">
      <c t="s" s="3" r="A5">
        <v>91</v>
      </c>
    </row>
    <row spans="1:3" r="6">
      <c t="s" s="4" r="A6">
        <v>92</v>
      </c>
      <c t="n" s="6" r="B6">
        <v>516</v>
      </c>
      <c t="n" s="6" r="C6">
        <v>-455</v>
      </c>
    </row>
    <row spans="1:3" r="7">
      <c t="s" s="4" r="A7">
        <v>93</v>
      </c>
      <c t="n" s="6" r="B7">
        <v>-158</v>
      </c>
      <c t="n" s="6" r="C7">
        <v>26</v>
      </c>
    </row>
    <row spans="1:3" r="8">
      <c t="s" s="4" r="A8">
        <v>94</v>
      </c>
      <c t="n" s="6" r="B8">
        <v>358</v>
      </c>
      <c t="n" s="6" r="C8">
        <v>-429</v>
      </c>
    </row>
    <row spans="1:3" r="9">
      <c t="s" s="4" r="A9">
        <v>95</v>
      </c>
      <c t="n" s="6" r="B9">
        <v>-310</v>
      </c>
      <c t="n" s="6" r="C9">
        <v>116</v>
      </c>
    </row>
    <row spans="1:3" r="10">
      <c t="s" s="4" r="A10">
        <v>96</v>
      </c>
      <c t="n" s="6" r="B10">
        <v>48</v>
      </c>
      <c t="n" s="6" r="C10">
        <v>-313</v>
      </c>
    </row>
    <row spans="1:3" r="11">
      <c t="s" s="4" r="A11">
        <v>97</v>
      </c>
      <c t="n" s="7" r="B11">
        <v>18331</v>
      </c>
      <c t="n" s="7" r="C11">
        <v>22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9</v>
      </c>
    </row>
    <row spans="1:3" r="3">
      <c t="s" s="3" r="A3">
        <v>99</v>
      </c>
    </row>
    <row spans="1:3" r="4">
      <c t="s" s="4" r="A4">
        <v>84</v>
      </c>
      <c t="n" s="7" r="B4">
        <v>18283</v>
      </c>
      <c t="n" s="7" r="C4">
        <v>2556</v>
      </c>
    </row>
    <row spans="1:3" r="5">
      <c t="s" s="3" r="A5">
        <v>100</v>
      </c>
    </row>
    <row spans="1:3" r="6">
      <c t="s" s="4" r="A6">
        <v>101</v>
      </c>
      <c t="n" s="6" r="B6">
        <v>10010</v>
      </c>
      <c t="n" s="6" r="C6">
        <v>10616</v>
      </c>
    </row>
    <row spans="1:3" r="7">
      <c t="s" s="4" r="A7">
        <v>102</v>
      </c>
      <c t="n" s="6" r="B7">
        <v>5225</v>
      </c>
      <c t="n" s="6" r="C7">
        <v>5987</v>
      </c>
    </row>
    <row spans="1:3" r="8">
      <c t="s" s="4" r="A8">
        <v>103</v>
      </c>
      <c t="n" s="6" r="B8">
        <v>-940</v>
      </c>
      <c t="n" s="6" r="C8">
        <v>3400</v>
      </c>
    </row>
    <row spans="1:3" r="9">
      <c t="s" s="4" r="A9">
        <v>104</v>
      </c>
      <c t="n" s="6" r="B9">
        <v>-1042</v>
      </c>
      <c t="n" s="6" r="C9">
        <v>539</v>
      </c>
    </row>
    <row spans="1:3" r="10">
      <c t="s" s="3" r="A10">
        <v>105</v>
      </c>
    </row>
    <row spans="1:3" r="11">
      <c t="s" s="4" r="A11">
        <v>106</v>
      </c>
      <c t="n" s="6" r="B11">
        <v>-18885</v>
      </c>
      <c t="n" s="6" r="C11">
        <v>2517</v>
      </c>
    </row>
    <row spans="1:3" r="12">
      <c t="s" s="4" r="A12">
        <v>30</v>
      </c>
      <c t="n" s="6" r="B12">
        <v>3171</v>
      </c>
      <c t="n" s="6" r="C12">
        <v>-8671</v>
      </c>
    </row>
    <row spans="1:3" r="13">
      <c t="s" s="4" r="A13">
        <v>37</v>
      </c>
      <c t="n" s="6" r="B13">
        <v>-235</v>
      </c>
      <c t="n" s="6" r="C13">
        <v>-134</v>
      </c>
    </row>
    <row spans="1:3" r="14">
      <c t="s" s="4" r="A14">
        <v>40</v>
      </c>
      <c t="n" s="6" r="B14">
        <v>6793</v>
      </c>
      <c t="n" s="6" r="C14">
        <v>2218</v>
      </c>
    </row>
    <row spans="1:3" r="15">
      <c t="s" s="4" r="A15">
        <v>41</v>
      </c>
      <c t="n" s="6" r="B15">
        <v>-2774</v>
      </c>
      <c t="n" s="6" r="C15">
        <v>-4913</v>
      </c>
    </row>
    <row spans="1:3" r="16">
      <c t="s" s="4" r="A16">
        <v>107</v>
      </c>
      <c t="n" s="6" r="B16">
        <v>-1128</v>
      </c>
      <c t="n" s="6" r="C16">
        <v>-3081</v>
      </c>
    </row>
    <row spans="1:3" r="17">
      <c t="s" s="4" r="A17">
        <v>45</v>
      </c>
      <c t="n" s="6" r="B17">
        <v>-783</v>
      </c>
      <c t="n" s="6" r="C17">
        <v>-1567</v>
      </c>
    </row>
    <row spans="1:3" r="18">
      <c t="s" s="4" r="A18">
        <v>108</v>
      </c>
      <c t="n" s="6" r="B18">
        <v>17695</v>
      </c>
      <c t="n" s="6" r="C18">
        <v>9467</v>
      </c>
    </row>
    <row spans="1:3" r="19">
      <c t="s" s="3" r="A19">
        <v>109</v>
      </c>
    </row>
    <row spans="1:3" r="20">
      <c t="s" s="4" r="A20">
        <v>110</v>
      </c>
      <c t="n" s="6" r="B20">
        <v>-61661</v>
      </c>
      <c t="n" s="6" r="C20">
        <v>-50639</v>
      </c>
    </row>
    <row spans="1:3" r="21">
      <c t="s" s="4" r="A21">
        <v>111</v>
      </c>
      <c t="n" s="6" r="B21">
        <v>45679</v>
      </c>
      <c t="n" s="6" r="C21">
        <v>34209</v>
      </c>
    </row>
    <row spans="1:3" r="22">
      <c t="s" s="4" r="A22">
        <v>112</v>
      </c>
      <c t="n" s="6" r="B22">
        <v>-7842</v>
      </c>
      <c t="n" s="6" r="C22">
        <v>-10782</v>
      </c>
    </row>
    <row spans="1:3" r="23">
      <c t="s" s="4" r="A23">
        <v>113</v>
      </c>
      <c t="n" s="6" r="B23">
        <v>1373</v>
      </c>
    </row>
    <row spans="1:3" r="24">
      <c t="s" s="4" r="A24">
        <v>114</v>
      </c>
      <c t="n" s="6" r="B24">
        <v>-22451</v>
      </c>
      <c t="n" s="6" r="C24">
        <v>-27212</v>
      </c>
    </row>
    <row spans="1:3" r="25">
      <c t="s" s="3" r="A25">
        <v>115</v>
      </c>
    </row>
    <row spans="1:3" r="26">
      <c t="s" s="4" r="A26">
        <v>116</v>
      </c>
      <c t="n" s="6" r="B26">
        <v>2575</v>
      </c>
      <c t="n" s="6" r="C26">
        <v>16497</v>
      </c>
    </row>
    <row spans="1:3" r="27">
      <c t="s" s="4" r="A27">
        <v>117</v>
      </c>
      <c t="n" s="6" r="B27">
        <v>-4126</v>
      </c>
      <c t="n" s="6" r="C27">
        <v>-5062</v>
      </c>
    </row>
    <row spans="1:3" r="28">
      <c t="s" s="4" r="A28">
        <v>118</v>
      </c>
      <c t="n" s="6" r="C28">
        <v>-17856</v>
      </c>
    </row>
    <row spans="1:3" r="29">
      <c t="s" s="4" r="A29">
        <v>119</v>
      </c>
      <c t="n" s="6" r="B29">
        <v>517</v>
      </c>
      <c t="n" s="6" r="C29">
        <v>1124</v>
      </c>
    </row>
    <row spans="1:3" r="30">
      <c t="s" s="4" r="A30">
        <v>120</v>
      </c>
      <c t="n" s="6" r="B30">
        <v>-1034</v>
      </c>
      <c t="n" s="6" r="C30">
        <v>-5297</v>
      </c>
    </row>
    <row spans="1:3" r="31">
      <c t="s" s="4" r="A31">
        <v>121</v>
      </c>
      <c t="n" s="6" r="B31">
        <v>-5790</v>
      </c>
      <c t="n" s="6" r="C31">
        <v>-23042</v>
      </c>
    </row>
    <row spans="1:3" r="32">
      <c t="s" s="4" r="A32">
        <v>122</v>
      </c>
      <c t="n" s="6" r="B32">
        <v>125408</v>
      </c>
      <c t="n" s="6" r="C32">
        <v>115241</v>
      </c>
    </row>
    <row spans="1:3" r="33">
      <c t="s" s="4" r="A33">
        <v>123</v>
      </c>
      <c t="n" s="7" r="B33">
        <v>119618</v>
      </c>
      <c t="n" s="7" r="C33">
        <v>921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Marketable Securities</vt:lpstr>
      <vt:lpstr>Fair Value of Financial Instrum</vt:lpstr>
      <vt:lpstr>Inventories</vt:lpstr>
      <vt:lpstr>Special Charges</vt:lpstr>
      <vt:lpstr>Income Taxes</vt:lpstr>
      <vt:lpstr>Net Income Per Share</vt:lpstr>
      <vt:lpstr>Legal Proceedings</vt:lpstr>
      <vt:lpstr>Basis of Presentation (Policies</vt:lpstr>
      <vt:lpstr>Marketable Securities (Tables)</vt:lpstr>
      <vt:lpstr>Fair Value of Financial Instr17</vt:lpstr>
      <vt:lpstr>Inventories (Tables)</vt:lpstr>
      <vt:lpstr>Special Charges (Tables)</vt:lpstr>
      <vt:lpstr>Net Income Per Share (Tables)</vt:lpstr>
      <vt:lpstr>Basis of Presentation - Additio</vt:lpstr>
      <vt:lpstr>Marketable Securities - Schedul</vt:lpstr>
      <vt:lpstr>Marketable Securities - Sched23</vt:lpstr>
      <vt:lpstr>Marketable Securities - Sched24</vt:lpstr>
      <vt:lpstr>Fair Value of Financial Instr25</vt:lpstr>
      <vt:lpstr>Inventories - Components of Inv</vt:lpstr>
      <vt:lpstr>Special Charges - Additional In</vt:lpstr>
      <vt:lpstr>Special Charges - Activity and </vt:lpstr>
      <vt:lpstr>Special Charges - Summary of Un</vt:lpstr>
      <vt:lpstr>Income Taxes - Additional Infor</vt:lpstr>
      <vt:lpstr>Net Income Per Share - Computat</vt:lpstr>
      <vt:lpstr>Net Income Per Share - Addition</vt:lpstr>
      <vt:lpstr>Legal Proceeding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1:42Z</dcterms:created>
  <dcterms:modified xmlns:dcterms="http://purl.org/dc/terms/" xmlns:xsi="http://www.w3.org/2001/XMLSchema-instance" xsi:type="dcterms:W3CDTF">2016-08-08T17:11:42Z</dcterms:modified>
  <dc:title xmlns:dc="http://purl.org/dc/elements/1.1/">Untitled</dc:title>
  <dc:description xmlns:dc="http://purl.org/dc/elements/1.1/"/>
  <dc:subject xmlns:dc="http://purl.org/dc/elements/1.1/"/>
  <cp:keywords/>
  <cp:category/>
</cp:coreProperties>
</file>